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Exit and disposal activities (T" sheetId="28" state="visible" r:id="rId28"/>
    <sheet xmlns:r="http://schemas.openxmlformats.org/officeDocument/2006/relationships" name="Operating 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Sales (Tables)" sheetId="38" state="visible" r:id="rId38"/>
    <sheet xmlns:r="http://schemas.openxmlformats.org/officeDocument/2006/relationships" name="Related parties (Tables)" sheetId="39" state="visible" r:id="rId39"/>
    <sheet xmlns:r="http://schemas.openxmlformats.org/officeDocument/2006/relationships" name="New accounting pronouncements (" sheetId="40" state="visible" r:id="rId40"/>
    <sheet xmlns:r="http://schemas.openxmlformats.org/officeDocument/2006/relationships" name="Supplemental information (Table" sheetId="41" state="visible" r:id="rId41"/>
    <sheet xmlns:r="http://schemas.openxmlformats.org/officeDocument/2006/relationships" name="Acquisitions  - Narrative (Deta" sheetId="42" state="visible" r:id="rId42"/>
    <sheet xmlns:r="http://schemas.openxmlformats.org/officeDocument/2006/relationships" name="Acquisitions  - Schedule of con" sheetId="43" state="visible" r:id="rId43"/>
    <sheet xmlns:r="http://schemas.openxmlformats.org/officeDocument/2006/relationships" name="Acquisitions  - Intangible Asse" sheetId="44" state="visible" r:id="rId44"/>
    <sheet xmlns:r="http://schemas.openxmlformats.org/officeDocument/2006/relationships" name="Acquisitions  - Pro Forma (Deta" sheetId="45" state="visible" r:id="rId45"/>
    <sheet xmlns:r="http://schemas.openxmlformats.org/officeDocument/2006/relationships" name="Exit and disposal activities  -" sheetId="46" state="visible" r:id="rId46"/>
    <sheet xmlns:r="http://schemas.openxmlformats.org/officeDocument/2006/relationships" name="Exit and disposal activities - " sheetId="47" state="visible" r:id="rId47"/>
    <sheet xmlns:r="http://schemas.openxmlformats.org/officeDocument/2006/relationships" name="Operating leases (Details)" sheetId="48" state="visible" r:id="rId48"/>
    <sheet xmlns:r="http://schemas.openxmlformats.org/officeDocument/2006/relationships" name="Equity method investments  - Sc" sheetId="49" state="visible" r:id="rId49"/>
    <sheet xmlns:r="http://schemas.openxmlformats.org/officeDocument/2006/relationships" name="Equity method investments  - N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 Short and Long-Term Deb" sheetId="55" state="visible" r:id="rId55"/>
    <sheet xmlns:r="http://schemas.openxmlformats.org/officeDocument/2006/relationships" name="Debt  - Note Issuances (Details" sheetId="56" state="visible" r:id="rId56"/>
    <sheet xmlns:r="http://schemas.openxmlformats.org/officeDocument/2006/relationships" name="Debt  - Narrative (Details)" sheetId="57" state="visible" r:id="rId57"/>
    <sheet xmlns:r="http://schemas.openxmlformats.org/officeDocument/2006/relationships" name="Financial instruments (Details)"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Retirement benefits (Details)" sheetId="62" state="visible" r:id="rId62"/>
    <sheet xmlns:r="http://schemas.openxmlformats.org/officeDocument/2006/relationships" name="Accumulated other comprehensi_3" sheetId="63" state="visible" r:id="rId63"/>
    <sheet xmlns:r="http://schemas.openxmlformats.org/officeDocument/2006/relationships" name="Segment reporting (Details)" sheetId="64" state="visible" r:id="rId64"/>
    <sheet xmlns:r="http://schemas.openxmlformats.org/officeDocument/2006/relationships" name="Sales (Details)" sheetId="65" state="visible" r:id="rId65"/>
    <sheet xmlns:r="http://schemas.openxmlformats.org/officeDocument/2006/relationships" name="Related parties (Details)" sheetId="66" state="visible" r:id="rId66"/>
    <sheet xmlns:r="http://schemas.openxmlformats.org/officeDocument/2006/relationships" name="New accounting pronouncements -" sheetId="67" state="visible" r:id="rId67"/>
    <sheet xmlns:r="http://schemas.openxmlformats.org/officeDocument/2006/relationships" name="New accounting pronouncements_2" sheetId="68" state="visible" r:id="rId68"/>
    <sheet xmlns:r="http://schemas.openxmlformats.org/officeDocument/2006/relationships" name="New accounting pronouncements_3" sheetId="69" state="visible" r:id="rId69"/>
    <sheet xmlns:r="http://schemas.openxmlformats.org/officeDocument/2006/relationships" name="Supplemental information - Narr" sheetId="70" state="visible" r:id="rId70"/>
    <sheet xmlns:r="http://schemas.openxmlformats.org/officeDocument/2006/relationships" name="Supplemental information - Depr" sheetId="71" state="visible" r:id="rId71"/>
    <sheet xmlns:r="http://schemas.openxmlformats.org/officeDocument/2006/relationships" name="Supplemental information - Summ" sheetId="72" state="visible" r:id="rId72"/>
    <sheet xmlns:r="http://schemas.openxmlformats.org/officeDocument/2006/relationships" name="Supplemental information - Su_2" sheetId="73" state="visible" r:id="rId73"/>
  </sheets>
  <definedNames/>
  <calcPr calcId="124519" fullCalcOnLoad="1"/>
</workbook>
</file>

<file path=xl/sharedStrings.xml><?xml version="1.0" encoding="utf-8"?>
<sst xmlns="http://schemas.openxmlformats.org/spreadsheetml/2006/main" uniqueCount="659">
  <si>
    <t>Document and Entity Information</t>
  </si>
  <si>
    <t>9 Months Ended</t>
  </si>
  <si>
    <t>May 31, 2019shares</t>
  </si>
  <si>
    <t>Document and Entity Information [Abstract]</t>
  </si>
  <si>
    <t>Entity Registrant Name</t>
  </si>
  <si>
    <t>Walgreens Boots Alliance, Inc.</t>
  </si>
  <si>
    <t>Entity Central Index Key</t>
  </si>
  <si>
    <t>0001618921</t>
  </si>
  <si>
    <t>Current Fiscal Year End Date</t>
  </si>
  <si>
    <t>--08-31</t>
  </si>
  <si>
    <t>Entity Small Business</t>
  </si>
  <si>
    <t>false</t>
  </si>
  <si>
    <t>Entity Emerging Growth Company</t>
  </si>
  <si>
    <t>Entity Current Reporting Status</t>
  </si>
  <si>
    <t>Yes</t>
  </si>
  <si>
    <t>Entity Shell Company</t>
  </si>
  <si>
    <t>Entity Filer Category</t>
  </si>
  <si>
    <t>Large Accelerated Filer</t>
  </si>
  <si>
    <t>Entity Common Stock, Shares Outstanding (in shares)</t>
  </si>
  <si>
    <t>Document Fiscal Year Focus</t>
  </si>
  <si>
    <t>2019</t>
  </si>
  <si>
    <t>Document Fiscal Period Focus</t>
  </si>
  <si>
    <t>Q3</t>
  </si>
  <si>
    <t>Document Type</t>
  </si>
  <si>
    <t>10-Q</t>
  </si>
  <si>
    <t>Amendment Flag</t>
  </si>
  <si>
    <t>Document Period End Date</t>
  </si>
  <si>
    <t>May 31,
		2019</t>
  </si>
  <si>
    <t>CONSOLIDATED CONDENSED BALANCE SHEETS - USD ($) $ in Millions</t>
  </si>
  <si>
    <t>May 31, 2019</t>
  </si>
  <si>
    <t>Aug. 31, 2018</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6)</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May 31, 2019 and August 31, 2018</t>
  </si>
  <si>
    <t>Paid-in capital</t>
  </si>
  <si>
    <t>Retained earnings</t>
  </si>
  <si>
    <t>Accumulated other comprehensive loss</t>
  </si>
  <si>
    <t>Treasury stock, at cost; 269,370,155 shares at May 31, 2019 and 220,380,200 at August 31, 2018</t>
  </si>
  <si>
    <t>Total Walgreens Boots Alliance, Inc. shareholders’ equity</t>
  </si>
  <si>
    <t>Noncontrolling interests</t>
  </si>
  <si>
    <t>Total equity</t>
  </si>
  <si>
    <t>Total liabilities and equity</t>
  </si>
  <si>
    <t>CONSOLIDATED CONDENSED BALANCE SHEETS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 USD ($) $ in Millions</t>
  </si>
  <si>
    <t>Total</t>
  </si>
  <si>
    <t>Common stock shares</t>
  </si>
  <si>
    <t>Treasury stock amount</t>
  </si>
  <si>
    <t>Accumulated other comprehensive income (loss)</t>
  </si>
  <si>
    <t>Beginning Balance at Aug. 31, 2017</t>
  </si>
  <si>
    <t>Beginning Balance (in shares) at Aug. 31, 2017</t>
  </si>
  <si>
    <t>Increase (Decrease) in Stockholders' Equity [Roll Forward]</t>
  </si>
  <si>
    <t>Net earnings (los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Noncontrolling interests contribution</t>
  </si>
  <si>
    <t>Ending Balance at May. 31, 2018</t>
  </si>
  <si>
    <t>Ending Balance (in shares) at May. 31, 2018</t>
  </si>
  <si>
    <t>Beginning Balance at Feb. 28, 2018</t>
  </si>
  <si>
    <t>Beginning Balance (in shares) at Feb. 28, 2018</t>
  </si>
  <si>
    <t>Beginning Balance at Aug. 31, 2018</t>
  </si>
  <si>
    <t>Beginning Balance (in shares) at Aug. 31, 2018</t>
  </si>
  <si>
    <t>Other</t>
  </si>
  <si>
    <t>Ending Balance at May. 31, 2019</t>
  </si>
  <si>
    <t>Ending Balance (in shares) at May. 31, 2019</t>
  </si>
  <si>
    <t>Beginning Balance at Feb. 28, 2019</t>
  </si>
  <si>
    <t>Beginning Balance (in shares) at Feb. 28, 2019</t>
  </si>
  <si>
    <t>CONSOLIDATED CONDENSED STATEMENTS OF EARNINGS - USD ($) shares in Millions, $ in Millions</t>
  </si>
  <si>
    <t>3 Months Ended</t>
  </si>
  <si>
    <t>May 31, 2018</t>
  </si>
  <si>
    <t>Income Statement [Abstract]</t>
  </si>
  <si>
    <t>Sales</t>
  </si>
  <si>
    <t>Cost of sales</t>
  </si>
  <si>
    <t>Gross profit</t>
  </si>
  <si>
    <t>Selling, general and administrative expenses</t>
  </si>
  <si>
    <t>Equity earnings (loss) in AmerisourceBergen</t>
  </si>
  <si>
    <t>Operating income</t>
  </si>
  <si>
    <t>Other income (expense)</t>
  </si>
  <si>
    <t>Earnings before interest and income tax provision</t>
  </si>
  <si>
    <t>Interest expense, net</t>
  </si>
  <si>
    <t>Earnings before income tax provision</t>
  </si>
  <si>
    <t>Income tax provision</t>
  </si>
  <si>
    <t>Post tax earnings (loss) from other equity method investments</t>
  </si>
  <si>
    <t>Net earnings</t>
  </si>
  <si>
    <t>Net earnings (los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CONSOLIDATED CONDENSED STATEMENTS OF COMPREHENSIVE INCOME - USD ($) $ in Millions</t>
  </si>
  <si>
    <t>Comprehensive Income:</t>
  </si>
  <si>
    <t>Other comprehensive income (loss), net of tax:</t>
  </si>
  <si>
    <t>Pension/postretirement obligations</t>
  </si>
  <si>
    <t>Unrealized gain (loss) on hedge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 USD ($) $ in Millions</t>
  </si>
  <si>
    <t>Cash flows from operating activities:</t>
  </si>
  <si>
    <t>Adjustments to reconcile net earnings to net cash provided by operating activities:</t>
  </si>
  <si>
    <t>Depreciation and amortization</t>
  </si>
  <si>
    <t>Stock compensation expense</t>
  </si>
  <si>
    <t>Equity (earnings) from equity method investments</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of other assets</t>
  </si>
  <si>
    <t>Business, investment and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financing activities</t>
  </si>
  <si>
    <t>Effect of exchange rate changes on cash, cash equivalents and restricted cash</t>
  </si>
  <si>
    <t>Changes in cash, cash equivalents and restricted cash:</t>
  </si>
  <si>
    <t>Net increase (decrease) in cash, cash equivalents and restricted cash</t>
  </si>
  <si>
    <t>Cash, cash equivalents and restricted cash at beginning of period</t>
  </si>
  <si>
    <t>Cash, cash equivalents and restricted cash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and nine months ended May 31, 2019 .</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932 stores for total cash consideration of $4.2 billion for the fiscal year ended August 31, 2018. As of May 31, 2019 , the Company completed the analysis to assign fair values for assets acquired and liabilities assumed for the acquired stores. During the three months ended May 31, 2019 , the Company did not record any measurement period adjustments. The following table summarizes the consideration paid and the amounts of identified assets acquired and liabilities assumed for purchase of 1,932 stores as of May 31, 2019 (in millions):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2,999 Goodwill $ 1,331 The identified definite-lived intangible assets were as follows: Definite-lived intangible assets Weighted-average useful life (in years) Amount (in millions) Customer relationships 12 $ 1,800 Favorable lease interests 10 219 Trade names 2 20 Total $ 2,039 Consideration included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The goodwill of $1,331 million arising from the business combinations primarily reflects the expected operational synergies and cost savings generated from the Store Optimization Program as well as the expected growth from new customers. See note 3 , exit and disposal activities ,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condensed pro forma consolidated sales for the three and nine months ended May 31, 2018 and gives effect to the acquisition of all 1,932 stores acquired under the amended and restated asset purchase agreement as if such had been acquired on September 1, 2017. Pro forma net earnings of the Company for the three and nine months ended May 31, 2018 , assuming these purchases had occurred at the beginning of each period presented, would not be materially different from the results reported. See note 3 , exit and disposal activities , for additional disclosures.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May 31, Nine months ended May 31, (in millions) 2018 2018 Sales $ 34,366 $ 102,059 The Company acquired the first distribution center and related inventory for cash consideration of $ 61 million during the nine months ended May 31, 2019 . The transition of the remaining two distribution centers and related inventory remains subject to closing conditions set forth in the amended and restated asset purchase agreement. Other acquisitions The Company acquired certain prescription files and related pharmacy inventory from Fred’s Inc. for the aggregate purchase price of $ 177 million during the nine months ended May 31, 2019 .</t>
  </si>
  <si>
    <t>Exit and disposal activities</t>
  </si>
  <si>
    <t>Restructuring and Related Activities [Abstract]</t>
  </si>
  <si>
    <t>Exit and disposal activities Transformational Cost Management Program On December 20, 2018, the Company announced a multi-faceted program (the “Transformational Cost Management Program”), which includes divisional optimization initiatives, global smart spending, global smart organization and digitalization of the enterprise to transform long-term capabilities. Divisional optimization within each of our segments include activities such as optimization of stores, distribution centers and offices and efficient supply chain. Additionally, the Company has initiated global smart spending and smart organization programs and digitalization, initially focused on the Company’s Retail Pharmacy USA division, its retail business in the UK and its global functions. Actions under the Transformational Cost Management Program announced on December 20, 2018 are expected to be complete by fiscal 2022. As of the date of this report, the Company is not able to make a determination of the total estimated charge or range of charges that may be incurred for each major type of cost nor the future cash expenditures or charges, including non-cash impairment charges, it may incur. Costs related to the Transformational Cost Management Program, which were primarily recorded within selling, general and administrative expenses were as follows (in millions): Three months ended May 31, 2019 Retail Pharmacy USA Retail Pharmacy International Pharmaceutical Wholesale Walgreens Boots Alliance, Inc. Employee severance and other exit costs $ 7 $ 5 $ 11 $ 24 Asset impairments 1 5 16 11 32 Total costs $ 13 $ 21 $ 22 $ 56 Nine months ended May 31, 2019 Retail Pharmacy USA Retail Pharmacy International Pharmaceutical Wholesale Walgreens Boots Alliance, Inc. Employee severance and other exit costs $ 24 $ 39 $ 22 $ 86 Asset impairments 1 5 48 96 149 Total costs $ 29 $ 88 $ 119 $ 235 1 Primarily includes write down of certain software and inventory. The changes in liabilities related to the Transformational Cost Management Program include the following (in millions): Employee severance and other exit costs Asset impairments Total Balance at August 31, 2018 $ — $ — $ — Costs 86 149 235 Payments (57 ) — (57 ) Other - non cash — (149 ) (149 ) Balance at May 31, 2019 $ 28 $ — $ 28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As of the date of this report, the Company expects to close approximately 750 stores. The actions under the Store Optimization Program commenced in March 2018 and are expected to be complete by end of fiscal 2020. The Company currently estimates that it will recognize cumulative pre-tax charges to its GAAP financial results of approximately $350 million , including costs associated with lease obligations and other real estate costs and employee severance and other exit costs. The Company expects to incur pre-tax charges of approximately $160 million for lease obligations and other real estate costs and approximately $190 million for employee severance and other exit costs. The Company estimates that substantially all of these cumulative pre-tax charges will result in cash expenditures. Since approval of the Store Optimization Program, the Company has recognized cumulative pre-tax charges to its financial results in accordance with GAAP totaling $200 million , which were primarily recorded within selling, general and administrative expenses. These charges included $64 million related to lease obligations and other real estate costs and $136 million in employee severance and other exit costs. Costs related to the Store Optimization Program were as follows (in millions): Three months ended May 31, 2019 Nine months ended May 31, 2019 Lease obligations and other real estate costs $ 44 $ 45 Employee severance and other exit costs 5 54 Total costs $ 49 $ 99 The changes in liabilities related to the Store Optimization Program include the following (in millions): Lease obligations and other real estate costs Employee severance and other exit costs Total Balance at August 31, 2018 $ 308 $ 21 $ 329 Costs 45 54 99 Payments (125 ) (69 ) (194 ) Other - non cash 1 104 — 104 Balance at May 31, 2019 $ 332 $ 6 $ 338 1 Primarily represents unfavorable lease liabilities from acquired Rite Aid stores.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include the following (in millions): Real estate costs Severance and other business transition and exit costs Total Balance at August 31, 2018 $ 414 $ 7 $ 421 Payments (67 ) (3 ) (70 ) Other - non cash 51 — 51 Balance at May 31, 2019 $ 399 $ 4 $ 403</t>
  </si>
  <si>
    <t>Operating leases</t>
  </si>
  <si>
    <t>Leases [Abstract]</t>
  </si>
  <si>
    <t>Operating leases During the three and nine months ended May 31, 2019 , the Company recorded charges of $53 million and $95 million for facilities that were closed or relocated. This compares to $21 million and $88 million for the three and nine months ended May 31, 2018 . These charges are reported in selling, general and administrative expenses in the Consolidated Condensed Statements of Earnings. The changes in reserve for facility closings and related lease termination charges include the following (in millions): For the nine months ended May 31, 2019 For the twelve months ended August 31, 2018 Balance at beginning of period $ 964 $ 718 Provision for present value of non-cancellable lease payments on closed facilities 11 52 Changes in assumptions 54 19 Accretion expense 30 58 Other - non cash 1 124 338 Cash payments, net of sublease income (240 ) (221 ) Balance at end of period $ 943 $ 964 1 Represents unfavorable lease liabilities from acquired Rite Aid stores.</t>
  </si>
  <si>
    <t>Equity method investments</t>
  </si>
  <si>
    <t>Equity Method Investments and Joint Ventures [Abstract]</t>
  </si>
  <si>
    <t>Equity method investments Equity method investments as of May 31, 2019 and August 31, 2018 , were as follows (in millions, except percentages): May 31, 2019 August 31, 2018 Carrying value Ownership percentage Carrying value Ownership percentage AmerisourceBergen $ 5,175 27% $ 5,138 26% Others 1,498 8% - 50% 1,472 8% - 50% Total $ 6,673 $ 6,610 AmerisourceBergen Corporation (“AmerisourceBergen”) investment As of May 31, 2019 and August 31, 2018 , the Company owned 56,854,867 AmerisourceBergen common shares, representing approximately 27% and 26%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are reported as a separate line in the Consolidated Condensed Statements of Earnings. The Level 1 fair market value of the Company’s equity investment in AmerisourceBergen common stock at May 31, 2019 was $4.4 billion . As of May 31, 2019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Sinopharm Holding GuoDa Drugstores Co., Ltd., the Company's retail pharmacy investment in China and Option Care Inc., the Company's investment in the United States. The Company reported $5 million of post-tax equity losses and $15 million of post-tax equity earnings from other equity method investments, including equity method investments classified as operating, for the three months ended May 31, 2019 and 2018 , respectively. The Company reported $19 million and $42 million of post-tax equity earnings from other equity method investments for the nine months ended May 31, 2019 and 2018 , respectively.</t>
  </si>
  <si>
    <t>Goodwill and other intangible assets</t>
  </si>
  <si>
    <t>Goodwill and Intangible Assets Disclosure [Abstract]</t>
  </si>
  <si>
    <t>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During the three months ended May 31, 2019 , the Company completed quantitative impairment analysis for goodwill and certain indefinite-lived intangible assets related to the two reporting units within the Retail Pharmacy International division, Boots and Other international. Based on this analysis, the fair value of the Boots reporting unit is in excess of its carrying value by approximately 9% and the fair value of the Pharmacy licenses is in excess of its carrying value by 5% . The Company will continue to monitor industry trends, market trends and the impact it may have on the Boots reporting unit. The determination of the fair value of the reporting units requires us to make significant estimates and assumptions. Although we believe our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Our indefinite-lived intangible assets fair values are estimated using the relief from royalty method and excess earnings method of the income approach. These estimates can be affected by a number of factors including, but not limited to, general economic conditions, availability of market information as well as our profitability. Changes in the carrying amount of goodwill by reportable segment consist of the following (in millions): Retail Pharmacy USA Retail Pharmacy International Pharmaceutical Wholesale Walgreens Boots Alliance, Inc. Balance at August 31, 2018 $ 10,483 $ 3,370 $ 3,061 $ 16,914 Acquisitions 8 — — 8 Disposals — (8 ) — (8 ) Currency translation adjustments — (104 ) (93 ) (197 ) Balance at May 31, 2019 $ 10,491 $ 3,258 $ 2,968 $ 16,717 The carrying amount and accumulated amortization of intangible assets consist of the following (in millions): May 31, 2019 August 31, 2018 Gross amortizable intangible assets Customer relationships and loyalty card holders $ 4,329 $ 4,235 Favorable lease interests and non-compete agreements 661 680 Trade names and trademarks 545 489 Purchasing and payer contracts 382 390 Total gross amortizable intangible assets 5,917 5,794 Accumulated amortization Customer relationships and loyalty card holders $ 1,194 $ 997 Favorable lease interests and non-compete agreements 396 359 Trade names and trademarks 247 206 Purchasing and payer contracts 93 78 Total accumulated amortization 1,930 1,640 Total amortizable intangible assets, net $ 3,987 $ 4,154 Indefinite-lived intangible assets Trade names and trademarks $ 5,326 $ 5,557 Pharmacy licenses 2,012 2,072 Total indefinite-lived intangible assets $ 7,338 $ 7,629 Total intangible assets, net $ 11,325 $ 11,783 Amortization expense for intangible assets was $142 million and $415 million for the three and nine months ended May 31, 2019 , respectively, and $146 million and $363 million for the three and nine months ended May 31, 2018 , respectively. Estimated future annual amortization expense for the next five fiscal years for intangible assets recorded at May 31, 2019 is as follows (in millions): 2020 2021 2022 2023 2024 Estimated annual amortization expense $ 481 $ 432 $ 412 $ 377 $ 356</t>
  </si>
  <si>
    <t>Debt</t>
  </si>
  <si>
    <t>Debt Disclosure [Abstract]</t>
  </si>
  <si>
    <t>Debt Debt consists of the following (all amounts are presented in millions of U.S. dollars and debt issuances are denominated in U.S. dollars, unless otherwise noted): May 31, 2019 August 31, 2018 Short-term debt 1 Commercial paper $ 2,820 $ 430 Credit facilities 2 948 999 $8 billion note issuance 3,4 2.700% unsecured notes due 2019 1,249 — $1 billion note issuance 5 5.250% unsecured notes due 2019 6 — 249 Other 7 465 288 Total short-term debt $ 5,483 $ 1,966 Long-term debt 1 $6 billion note issuance 3,4 3.450% unsecured notes due 2026 $ 1,889 $ 1,888 4.650% unsecured notes due 2046 591 590 $8 billion note issuance 3,4 2.700% unsecured notes due 2019 — 1,248 3.300% unsecured notes due 2021 1,246 1,245 3.800% unsecured notes due 2024 1,991 1,990 4.500% unsecured notes due 2034 495 495 4.800% unsecured notes due 2044 1,492 1,492 £700 million note issuance 3,4 2.875% unsecured Pound sterling notes due 2020 503 517 3.600% unsecured Pound sterling notes due 2025 376 387 €750 million note issuance 3,4 2.125% unsecured Euro notes due 2026 833 868 $4 billion note issuance 3,5 3.100% unsecured notes due 2022 1,197 1,196 4.400% unsecured notes due 2042 493 492 Credit facilities 2 996 — Other 8 25 23 Total long-term debt, less current portion $ 12,127 $ 12,431 1 Carrying values are presented net of unamortized discount and debt issuance costs, where applicable, and foreign currency denominated debt has been translated using the spot rates at May 31, 2019 and August 31, 2018 , respectively. 2 Credit facilities include debt outstanding under the various credit facilities described in more detail below. 3 The $6 billion , $8 billion , £0.7 billion , €0.75 billion and $4 billion note issuances as of May 31, 2019 had fair values and carrying values of $2.5 billion and $2.5 billion , $6.4 billion and $6.5 billion , $0.9 billion and $0.9 billion , $0.9 billion and $0.8 billion and $1.7 billion and $1.7 billion , respectively. The fair values of the notes outstanding are Level 1 fair value measures and determined based on quoted market price and translated at the May 31, 2019 spot rate, as applicable. The fair values and carrying values of these issuances do not include notes that have been redeemed or repaid as of May 31,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 January 2019 364-Day Revolving Credit Agreement On January 18, 2019, the Company entered into a $2.0 billion 364-day revolving credit agreement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As of May 31, 2019 , there were $0.2 billion of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The December 2018 Revolving Credit Agreement is a senior unsecured revolving credit facility with a facility termination date of the earlier of (a) 18 months following January 28, 2019, the date of the effectiveness of the commitments pursuant to the December 2018 Revolving Credit Agreement, subject to extension thereof pursuant to the December 2018 Revolving Credit Agreement and (b) the date of termination in whole of the aggregate amount of the commitments pursuant to the December 2018 Revolving Credit Agreement. As of May 31, 2019 , there were no borrowings outstanding under the December 2018 Revolving Credit Agreement. December 2018 Term Loan Credit Agreement On December 5, 2018, Walgreens Boots Alliance entered into a $1.0 billion term loan credit agreement (the “December 2018 Term Loan Credit Agreement”) with the lenders from time to time party thereto. The December 2018 Term Loan Credit Agreement is a senior unsecured term loan facility with a facility termination date of the earlier of (a) January 29, 2021 and (b) the date of acceleration of all term loans pursuant to the December 2018 Term Loan Credit Agreement. As of May 31, 2019 , there were $1.0 billion of borrowings outstanding under the December 2018 Term Loan Credit Agreement. November 2018 Credit Agreement On November 30, 2018, the Company entered into a credit agreement (as amended, the “November 2018 Credit Agreement”) with the lenders from time to time party thereto and, on March 25, 2019, the Company entered into an amendment to such credit agreement reflecting certain changes to the borrowing notice provisions thereto. The November 2018 Credit Agreement includes a $500 million senior unsecured revolving credit facility and a $500 million senior unsecured term loan facility. The facility termination date is, with respect to the revolving credit facility, the earlier of (a) May 30, 2020 and (b) the date of termination in whole of the aggregate amount of the revolving commitments pursuant to the November 2018 Credit Agreement and, with respect to the term loan facility, the earlier of (a) May 30, 2020 and (b) the date of acceleration of all term loans pursuant to the November 2018 Credit Agreement. As of May 31, 2019 , there were $0.8 billion of borrowings outstanding under the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 with a letter of credit subfacility commitment amount of $500 million . The facility termination date is the earlier of (a) August 29, 2023, subject to the extension thereof pursuant to the August 2018 Revolving Credit Agreement and (b) the date of termination in whole of the aggregate amount of the revolving commitments pursuant to the August 2018 Revolving Credit Agreement. As of May 31, 2019 , there were no borrowings outstanding under the August 2018 Revolving Credit Agreement.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On November 30, 2018, in connection with the entrance into the November 2018 Credit Agreement, the Company terminated the 2017 Term Loan Credit Agreement in accordance with its terms and as of such date paid all amounts due in connection therewith. On January 31, 2019, the August 2017 Revolving Credit Agreement matured and the Company paid all amounts due in connection therewith.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On January 31, 2019, the February 2017 Revolving Credit Agreement matured and the Company paid all amounts due in connection therewith. Debt covenants Each of the Company’s credit facilities contain a covenant to maintain, as of the last day of each fiscal quarter, a ratio of consolidated debt to total capitalization not to exceed 0.60 :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6 billion and $1.4 billion at a weighted average interest rate of 3.08% and 2.00% for the nine months ended May 31, 2019 and 2018 , respectively. Interest Interest paid was $570 million and $450 million for the nine months ended May 31, 2019 and 2018 , respectively.</t>
  </si>
  <si>
    <t>Financial instruments</t>
  </si>
  <si>
    <t>Derivative Instruments and Hedging Activities Disclosure [Abstract]</t>
  </si>
  <si>
    <t>Financial instruments The Company uses derivative instruments to manage its exposure to interest rate and foreign currency exchange risks. The notional amounts and fair value of derivative instruments outstanding were as follows (in millions): May 31, 2019 Notional Fair value Location in Consolidated Condensed Balance Sheets Derivatives designated as hedges: Foreign currency forwards $ 37 $ 1 Other current assets Cross currency interest rate swaps 800 39 Other non-current assets Derivatives not designated as hedges: Foreign currency forwards 3,105 107 Other current assets Foreign currency forwards 658 3 Accrued expenses and other liabilities August 31, 2018 Notional Fair value Location in Consolidated Condensed Balance Sheets Derivatives designated as hedges: Interest rate swaps $ 250 $ 1 Accrued expenses and other liabilities Foreign currency forwards 15 — Other current assets Derivatives not designated as hedges: Foreign currency forwards 3,273 52 Other current assets Foreign currency forwards 825 4 Accrued expenses and other liabilities The Company has non-U.S. dollar denominated net investments and uses foreign currency denominated financial instruments, specifically foreign currency derivatives and foreign currency denominated debt, to hedge its foreign currency risk.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uses interest rate swaps from time to time to manage the interest rate exposure associated with some of its fixed-rate debt and designates them as fair value hedges. From time to time, the Company uses forward starting interest rate swaps to hedge its interest rate exposure of some of its anticipated debt issuances. Net investment hedges The Company uses cross currency interest rate swaps as hedges of net investments in subsidiaries with non-U.S. dollar functional currencies. For qualifying net investment hedges, changes in the fair value of the derivatives are recorded in the currency translation adjustment within accumulated other comprehensive income (loss).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as follows (in millions): Three months ended Nine months ended Location in Consolidated Condensed Statements of Earnings 2019 2018 2019 2018 Foreign currency forwards Selling, general and administrative expenses $ 140 $ 108 $ 80 $ (75 ) Foreign currency forwards Other income (expense) (8 ) 3 (10 ) 36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May 31, 2019 Level 1 Level 2 Level 3 Assets : Money market funds 1 $ 177 $ 177 $ — $ — Investments in equity securities 2 4 4 — — Foreign currency forwards 3 108 — 108 — Cross currency interest rate swaps 4 39 — 39 — Liabilities : Foreign currency forwards 3 3 — 3 — Cross currency interest rate swaps 4 — — —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 of quoted investments are based on current bid prices as of May 31, 2019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 There were no transfers between Levels for the three and nine months ended May 31, 2019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 debt ,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including litigation, arbitration and other claims, and investigations, inspection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resolution of the securities case.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 consolidated class action complaint on August 17, 2015, and defendants moved to dismiss the complaint on October 16, 2015. On September 30, 2016, the Court issued an order granting in part and denying in part defendants’ motion to dismiss. Defendants filed their answer to the complaint on November 4, 2016 and filed an amended answer on January 16, 2017. Plaintiff filed its motion for class certification on April 21, 2017. The Court granted plaintiffs’ motion on March 29, 2018 and merits discovery is proceeding. On December 19, 2018, plaintiffs filed a first amended complaint and defendants moved to dismiss the new complaint on February 19, 2019. The motion has been fully briefed. As of the date of this report, the Company was aware of two previously disclosed putative class action lawsuits filed by purported Rite Aid stockholders against Walgreens Boots Alliance and certain of its officers regarding the transactions contemplated by the original merger agreement between the Company and Rite Aid (prior to its amendment on January 29, 2017) (such transactions, the “Rite Aid Transactions”). One of the Rite Aid actions was filed in the State of Pennsylvania in the Court of Common Pleas of Cumberland County (the “Pennsylvania action”) and primarily alleged that Walgreens Boots Alliance and one of its subsidiaries aided and abetted certain alleged breaches of fiduciary duty by the board of directors of Rite Aid in connection with the Rite Aid Transactions. This action was terminated by the court for lack of prosecution in December 2018. The other action was filed in the United States District Court for the Middle District of Pennsylvania (the “federal action”) and alleges, among other things, that the Company and certain of its officers made false or misleading statements regarding the Rite Aid Transactions. The court denied the Company’s motion to dismiss the federal action.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is pending in the U.S. District Court for the Northern District of Ohio. The Company is named as a defendant in a subset of the cases included in this multidistrict litigation. The Company also has been named as a defendant in numerous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 On September 28, 2018, the Company announced that it had reached an agreement with the SEC to fully resolve an investigation into certain forward-looking financial goals and related disclosures by Walgreens. The disclosures at issue were made prior to the strategic combination with Alliance Boots and the merger pursuant to which Walgreens Boots Alliance became the parent holding company on December 31, 2014. The settlement does not involve any of the Company’s current officers or executives, nor does it allege intentional or reckless conduct by the Company. In agreeing to the settlement, the Company neither admitted nor denied the SEC’s allegations. Pursuant to the agreement with the SEC, the Company consented to the SEC’s issuance of an administrative order, and the Company paid a $34.5 million penalty, which was fully reserved for in the Company’s Consolidated Financial Statements as of August 31, 2018.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2 million to the United States and the various states involved in the matter, substantially all of which was reserved for in the Company’s Consolidated Financial Statements as of November 30, 2018.</t>
  </si>
  <si>
    <t>Income Tax Disclosure [Abstract]</t>
  </si>
  <si>
    <t>Income taxes The effective tax rate for the three and nine months ended May 31, 2019 was 13.0% and 14.7% respectively, compared to 7.6% and 19.4% for the three and nine months ended May 31, 2018 , respectively. The increase in the effective tax rate for the three months ended May 31, 2019 was primarily due to net discrete tax benefits in the prior year as a result of the U.S. tax law changes. The decrease in the effective tax rate for the nine months ended May 31, 2019 was primarily due to the net discrete tax expense in the prior year as a result of the U.S. tax law changes. Income taxes paid for the nine months ended May 31, 2019 were $824 million , compared to $428 million for the nine months ended May 31, 2018 . On June 21, 2019, the Internal Revenue Service issued final regulations relating to the global intangible low-taxed income (“GILTI”) and foreign tax credit provisions of the U.S. tax law changes enacted in December 2017. The Company is evaluating any potential impact on its financial statements.</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ine months ended Location in Consolidated Condensed Statements of Earnings 2019 2018 2019 2018 Service costs Selling, general and administrative expenses $ 2 $ 2 $ 4 $ 5 Interest costs Other expense 1 49 50 148 146 Expected returns on plan assets/other Other income 1 (61 ) (54 ) (186 ) (158 ) Total net periodic pension costs (income) $ (10 ) $ (2 ) $ (34 ) $ (7 ) 1 Shown as Other income (expense) on Consolidated Condensed Statements of Earnings. The Company made cash contributions to its defined benefit pension plans of $28 million for the nine months ended May 31, 2019 , which primarily related to committed funded payments. The Company plans to contribute an additional $6 million to its defined benefit pension plans in fiscal 2019 .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58 million and $183 million for the three and nine months ended May 31, 2019 compared to an expense of $53 million and $164 million in the three and nine months ended May 31, 2018 . The Company also has certain contract-based defined contribution arrangements. The principal one is the Alliance Healthcare &amp; Boots Retirement Savings Plan, which is United Kingdom based and to which both the Company and participating employees contribute. The cost recognized for the three and nine months ended May 31, 2019 was $32 million and $96 million compared to a cost of $33 million and $94 million in the three and nine months ended May 31, 2018 .</t>
  </si>
  <si>
    <t>Accumulated Other Comprehensive Income (Loss), Net of Tax [Abstract]</t>
  </si>
  <si>
    <t>Accumulated other comprehensive income (loss) The following is a summary of net changes in accumulated other comprehensive income (loss) ("AOCI") by component and net of tax for the three and nine months ended May 31, 2019 and May 31, 2018 (in millions): Pension/ post- Unrealized Share of AOCI of Cumulative Total Balance at February 28, 2019 $ 95 $ (40 ) $ 2 $ (2,762 ) $ (2,705 ) Other comprehensive income (loss) before reclassification adjustments 1 56 1 (733 ) (675 ) Amounts reclassified from AOCI (4 ) 1 — — (2 ) Tax benefit (provision) 1 (14 ) — 1 (12 ) Net change in other comprehensive (2 ) 44 1 (732 ) (689 ) Balance at May 31, 2019 $ 93 $ 4 $ 4 $ (3,493 ) $ (3,393 ) Pension/ post- Unrealized Share of AOCI of Cumulative Total Balance at August 31, 2018 $ 101 $ (30 ) $ 3 $ (3,076 ) $ (3,002 ) Other comprehensive income (loss) before reclassification adjustments 1 40 (1 ) (415 ) (376 ) Amounts reclassified from AOCI (12 ) 4 — — (8 ) Other — — — — — Tax benefit (provision) 3 (10 ) — (1 ) (8 ) Net change in other comprehensive (8 ) 33 (1 ) (416 ) (393 ) Balance at May 31, 2019 $ 93 $ 4 $ 4 $ (3,493 ) $ (3,393 ) Pension/ post- Unrealized Share of AOCI of Cumulative Total Balance at February 28, 2018 $ (141 ) $ (32 ) $ — $ (1,990 ) $ (2,163 ) Other comprehensive income (loss) before reclassification adjustments — — 3 (647 ) (644 ) Amounts reclassified from AOCI (2 ) 1 11 8 18 Tax benefit (provision) — — (3 ) — (3 ) Net change in other comprehensive (2 ) 1 11 (639 ) (629 ) Balance at May 31, 2018 $ (143 ) $ (31 ) $ 11 $ (2,629 ) $ (2,792 ) Pension/ post- Unrealized Share of AOCI of Cumulative Total Balance at August 31, 2017 $ (139 ) $ (33 ) $ (2 ) $ (2,877 ) $ (3,051 ) Other comprehensive income (loss) before reclassification adjustments (1 ) — 7 240 246 Amounts reclassified from AOCI (5 ) 3 11 8 17 Tax benefit (provision) 2 (1 ) (5 ) — (4 ) Net change in other comprehensive (4 ) 2 13 248 259 Balance at May 31, 2018 $ (143 ) $ (31 ) $ 11 $ (2,629 ) $ (2,792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convenient care clinic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May 31, 2019 Sales $ 26,513 $ 2,776 $ 5,865 $ (563 ) $ 34,591 Adjusted operating income $ 1,286 $ 165 $ 265 $ 1 $ 1,717 Acquisition-related amortization (127 ) Transformational cost management (86 ) Acquisition-related costs (80 ) Adjustments to equity earnings in AmerisourceBergen (137 ) Store optimization (49 ) LIFO provision (29 ) Certain legal and regulatory accruals and settlements (7 ) Operating income $ 1,203 Three months ended May 31, 2018 Sales $ 25,917 $ 2,995 $ 5,965 $ (543 ) $ 34,334 Adjusted operating income 3 $ 1,492 $ 193 $ 258 $ — $ 1,943 Acquisition-related amortization (131 ) Acquisition-related costs (57 ) Adjustments to equity earnings in AmerisourceBergen (60 ) Store optimization (24 ) LIFO provision (69 ) Certain legal and regulatory accruals and settlements 2 (5 ) Operating income 3 $ 1,597 Retail Pharmacy USA Retail Pharmacy International Pharmaceutical Wholesale Eliminations 1 Walgreens Boots Alliance, Inc. Nine months ended May 31, 2019 Sales $ 78,491 $ 8,759 $ 17,311 $ (1,649 ) $ 102,912 Adjusted operating income $ 4,119 $ 553 $ 710 $ 1 $ 5,384 Acquisition-related amortization (373 ) Transformational cost management (265 ) Acquisition-related costs (228 ) Adjustments to equity earnings in AmerisourceBergen (191 ) Store optimization (99 ) LIFO provision (77 ) Certain legal and regulatory accruals and settlements (31 ) Operating income $ 4,120 Nine months ended May 31, 2018 Sales $ 72,884 $ 9,395 $ 17,438 $ (1,622 ) $ 98,095 Adjusted operating income 3 $ 4,520 $ 674 $ 714 $ 1 $ 5,909 Acquisition-related amortization (329 ) Acquisition-related costs (173 ) Adjustments to equity earnings in AmerisourceBergen (136 ) Store optimization (24 ) LIFO provision (166 ) Certain legal and regulatory accruals and settlements 2 (120 ) Asset recovery 15 Hurricane-related costs (83 ) Operating income 3 $ 4,893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 for further information.</t>
  </si>
  <si>
    <t>Revenue from Contract with Customer [Abstract]</t>
  </si>
  <si>
    <t xml:space="preserve"> Sales The following table summarizes the Company’s sales by segment and by major source (in millions): Three months ended May 31, Nine months ended May 31, 2019 2018 2019 2018 Retail Pharmacy USA Pharmacy $ 19,585 $ 18,790 $ 57,624 $ 52,258 Retail 6,928 7,127 20,867 20,626 Total 26,513 25,917 78,491 72,884 Retail Pharmacy International Pharmacy 1,047 1,111 3,096 3,316 Retail 1,730 1,884 5,662 6,079 Total 2,776 2,995 8,759 9,395 Pharmaceutical Wholesale 5,865 5,965 17,311 17,438 Eliminations 1 (563 ) (543 ) (1,649 ) (1,622 ) Walgreens Boots Alliance, Inc. $ 34,591 $ 34,334 $ 102,912 $ 98,095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8 , supplemental information , for further information on receivables from contracts with customers.</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Nine months ended 2019 2018 2019 2018 Purchases, net $ 14,684 $ 15,830 $ 43,070 $ 39,566 May 31, 2019 August 31, 2018 Trade accounts payable, net $ 6,520 $ 6,274</t>
  </si>
  <si>
    <t>New accounting pronouncements</t>
  </si>
  <si>
    <t>New Accounting Pronouncements and Changes in Accounting Principles [Abstract]</t>
  </si>
  <si>
    <t>New accounting pronouncements Adoption of new accounting pronouncements Presentation of net periodic pension cost and net periodic postretirement benefit cost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e Company adopted this new accounting guidance as of September 1, 2018 (fiscal 2019) on a retrospective basis and the adoption did not have a material impact on the Company's results of operations, cash flows or financial position. The impact on our previously reported net periodic costs as a result of the retrospective adoption of this standard results in a reclassification from selling, general and administrative expenses to other income (expense) of $125 million , $73 million and $(69) million for the fiscal years ended August 31, 2018, 2017 and 2016, respectively. The updated accounting policy for pension and postretirement benefits is as follows: Pension and postretirement benefits The Company has various defined benefit pension plans, which cover some of its non-U.S. employees. The Company also has a postretirement healthcare plan, which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See note 12, retirement benefits, for further information.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May 31, 2018 Selling, general and administrative expenses $ 6,231 $ 4 $ 6,235 Operating income 1,601 (4 ) 1,597 Other income (expense) (4 ) 4 — As reported Adjustments As revised Nine months ended May 31, 2018 Selling, general and administrative expenses $ 18,456 $ 10 $ 18,466 Operating income 4,903 (10 ) 4,893 Other income (expense) (132 ) 10 (122 )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accounting guidance as of September 1, 2018 (fiscal 2019) on a full retrospective basis and the adoption did not have a material impact on the Company’s Statement of Cash Flows. The following is a reconciliation of the effect on the relevant line items on the Consolidated Condensed Statements of Cash Flows for the nine months ended May 31, 2018 as a result of adopting this new accounting guidance (in millions): As reported Adjustments As revised Nine months ended May 31, 2018 Trade accounts payable $ 627 $ 48 $ 675 Accrued expenses and other liabilities 10 6 16 Other non-current assets and liabilities (117 ) 7 (110 ) Net cash provided by operating activities 5,385 61 5,446 Effect of exchange rate changes on cash, cash equivalents and restricted cash 26 1 27 Net increase (decrease) in cash, cash equivalents and restricted cash (1,483 ) 61 (1,422 ) Cash, cash equivalents and restricted cash at beginning of period 3,301 195 3,496 Cash, cash equivalents and restricted cash at end of period $ 1,818 $ 256 $ 2,074 Tax accounting for intra-entity asset transfers In October 2016, the FASB issued ASU 2016-16, Income Taxes (Topic 740): Intra-Entity Transfers of Assets Other Than Inventory. This ASU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e Company adopted this new accounting guidance as of September 1, 2018 (fiscal 2019) on a modified retrospective basis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Subsequently, the FASB issued additional ASUs, which further clarify this guidance.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5, sales, for additional disclosures. The updated accounting policy for revenue recognition and loyalty programs are as follows: Revenue recognition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Returns are estimated using expected returns. Loyalty programs and gift card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 breakage is recognized as revenue based on the redemption pattern. Customer purchases of gift cards are not recognized as revenue until the card is redeemed. Gift card breakage (i.e., unused gift card) is recognized as revenue based on the redemption pattern. Classification and measurement of financial instruments In January 2016, the FASB issued ASU 2016-01, Financial Instruments - Overall (Subtopic 825-10): Recognition and Measurement of Financial Assets and Financial Liabilities. Subsequently, the FASB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e Company adopted this new accounting guidance as of September 1, 2018 (fiscal 2019) and adoption did not have a material impact on the Company’s results of operations, cash flows or financial position. The new guidance was applied on a modified retrospective basis, with the exception of the amendments related to the measurement alternative for equity investments without readily determinable fair values, which was applied on a prospective basis. New accounting pronouncements not yet adopted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adoption of this ASU is not expected to have a significant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full retrospective basis. The Company is evaluating the effect of adopting this new accounting guidance, but does not expect adoption will have a material impact on the Company's financial position and disclosures. Fair value measurement In August 2018, the FASB issued ASU 2018-13, Fair Value Measurement (Topic 820). This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that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in which the effect of the change in the U.S. federal corporate income tax rate are recognized. The Company is evaluating the effect of adopting this new accounting guidance, but does not expect adoption will have a material impact on the Company’s financial position. Leases In February 2016, the FASB issued ASU 2016-02, Leases (Topic 842), which supersedes Topic 840, Leases. Subsequently, the FASB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The lease liability is initially measured at the present value of the future lease payments and the asset is based on the liability, subject to certain adjust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and related amendments on September 1, 2019 (fiscal 2020). The Company continues to plan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t>
  </si>
  <si>
    <t>Supplemental information</t>
  </si>
  <si>
    <t>Balance Sheet Related Disclosures [Abstract]</t>
  </si>
  <si>
    <t>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5.9 billion and $5.4 billion at May 31, 2019 and August 31, 2018 , respectively. Other accounts receivable balances, which consist primarily of receivables from vendors and manufacturers, including receivables from AmerisourceBergen (see note 16, related parties), were $1.3 billion and $1.2 billion at May 31, 2019 and August 31, 2018 , respectively. Depreciation and amortization The Company has recorded the following depreciation and amortization expense in the Consolidated Condensed Statements of Earnings (in millions): Three months ended Nine months ended 2019 2018 2019 2018 Depreciation expense $ 379 $ 358 $ 1,096 $ 1,040 Intangible asset and other amortization 142 84 415 260 Total depreciation and amortization expense $ 522 $ 442 $ 1,512 $ 1,300 Accumulated depreciation and amortization on property, plant and equipment was $ 11.2 billion at May 31, 2019 and $ 10.5 billion at August 31, 2018 . Restricted cash The Company is required to maintain cash deposits with certain banks which consist of deposits restricted under contractual agency agreements and cash restricted by law and other obligations. As of May 31, 2019 and August 31, 2018 , the amount of such restricted cash was $199 million and $190 million ,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May 31, 2019 and August 31, 2018 (in millions): May 31, 2019 August 31, 2018 Cash and cash equivalents $ 839 $ 785 Restricted cash (included in other current assets) 199 190 Cash, cash equivalents and restricted cash $ 1,038 $ 975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7.0 million outstanding options to purchase common shares that were anti-dilutive and excluded from the third quarter earnings per share calculation as of May 31, 2019 compared to 12.1 million as of May 31, 2018 . Cash dividends declared per common share Cash dividends per common share declared during the nine months ended fiscal 2019 and the nine months ended fiscal 2018 were as follows: Quarter ended 2019 2018 November $ 0.440 $ 0.400 February 0.440 0.400 May 0.440 0.400 $ 1.320 $ 1.200</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and nine months ended May 31, 2019 .</t>
  </si>
  <si>
    <t>New Accounting Pronouncements</t>
  </si>
  <si>
    <t>Adoption of new accounting pronouncements Presentation of net periodic pension cost and net periodic postretirement benefit cost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e Company adopted this new accounting guidance as of September 1, 2018 (fiscal 2019) on a retrospective basis and the adoption did not have a material impact on the Company's results of operations, cash flows or financial position. The impact on our previously reported net periodic costs as a result of the retrospective adoption of this standard results in a reclassification from selling, general and administrative expenses to other income (expense) of $125 million , $73 million and $(69) million for the fiscal years ended August 31, 2018, 2017 and 2016, respectively. The updated accounting policy for pension and postretirement benefits is as follows: Pension and postretirement benefits The Company has various defined benefit pension plans, which cover some of its non-U.S. employees. The Company also has a postretirement healthcare plan, which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See note 12, retirement benefits, for further information.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May 31, 2018 Selling, general and administrative expenses $ 6,231 $ 4 $ 6,235 Operating income 1,601 (4 ) 1,597 Other income (expense) (4 ) 4 — As reported Adjustments As revised Nine months ended May 31, 2018 Selling, general and administrative expenses $ 18,456 $ 10 $ 18,466 Operating income 4,903 (10 ) 4,893 Other income (expense) (132 ) 10 (122 )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accounting guidance as of September 1, 2018 (fiscal 2019) on a full retrospective basis and the adoption did not have a material impact on the Company’s Statement of Cash Flows. The following is a reconciliation of the effect on the relevant line items on the Consolidated Condensed Statements of Cash Flows for the nine months ended May 31, 2018 as a result of adopting this new accounting guidance (in millions): As reported Adjustments As revised Nine months ended May 31, 2018 Trade accounts payable $ 627 $ 48 $ 675 Accrued expenses and other liabilities 10 6 16 Other non-current assets and liabilities (117 ) 7 (110 ) Net cash provided by operating activities 5,385 61 5,446 Effect of exchange rate changes on cash, cash equivalents and restricted cash 26 1 27 Net increase (decrease) in cash, cash equivalents and restricted cash (1,483 ) 61 (1,422 ) Cash, cash equivalents and restricted cash at beginning of period 3,301 195 3,496 Cash, cash equivalents and restricted cash at end of period $ 1,818 $ 256 $ 2,074 Tax accounting for intra-entity asset transfers In October 2016, the FASB issued ASU 2016-16, Income Taxes (Topic 740): Intra-Entity Transfers of Assets Other Than Inventory. This ASU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e Company adopted this new accounting guidance as of September 1, 2018 (fiscal 2019) on a modified retrospective basis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Subsequently, the FASB issued additional ASUs, which further clarify this guidance.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5, sales, for additional disclosures. The updated accounting policy for revenue recognition and loyalty programs are as follows: Revenue recognition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Returns are estimated using expected returns. Loyalty programs and gift card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 breakage is recognized as revenue based on the redemption pattern. Customer purchases of gift cards are not recognized as revenue until the card is redeemed. Gift card breakage (i.e., unused gift card) is recognized as revenue based on the redemption pattern. Classification and measurement of financial instruments In January 2016, the FASB issued ASU 2016-01, Financial Instruments - Overall (Subtopic 825-10): Recognition and Measurement of Financial Assets and Financial Liabilities. Subsequently, the FASB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e Company adopted this new accounting guidance as of September 1, 2018 (fiscal 2019) and adoption did not have a material impact on the Company’s results of operations, cash flows or financial position. The new guidance was applied on a modified retrospective basis, with the exception of the amendments related to the measurement alternative for equity investments without readily determinable fair values, which was applied on a prospective basis. New accounting pronouncements not yet adopted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adoption of this ASU is not expected to have a significant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full retrospective basis. The Company is evaluating the effect of adopting this new accounting guidance, but does not expect adoption will have a material impact on the Company's financial position and disclosures. Fair value measurement In August 2018, the FASB issued ASU 2018-13, Fair Value Measurement (Topic 820). This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that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in which the effect of the change in the U.S. federal corporate income tax rate are recognized. The Company is evaluating the effect of adopting this new accounting guidance, but does not expect adoption will have a material impact on the Company’s financial position. Leases In February 2016, the FASB issued ASU 2016-02, Leases (Topic 842), which supersedes Topic 840, Leases. Subsequently, the FASB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The lease liability is initially measured at the present value of the future lease payments and the asset is based on the liability, subject to certain adjust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and related amendments on September 1, 2019 (fiscal 2020). The Company continues to plan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t>
  </si>
  <si>
    <t>Acquisitions (Tables)</t>
  </si>
  <si>
    <t>Schedule of Consideration for the Acquisition</t>
  </si>
  <si>
    <t>The following table summarizes the consideration paid and the amounts of identified assets acquired and liabilities assumed for purchase of 1,932 stores as of May 31, 2019 (in millions):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2,999 Goodwill $ 1,331</t>
  </si>
  <si>
    <t>Schedule of Definite Lived Intangible Assets</t>
  </si>
  <si>
    <t>The identified definite-lived intangible assets were as follows: Definite-lived intangible assets Weighted-average useful life (in years) Amount (in millions) Customer relationships 12 $ 1,800 Favorable lease interests 10 219 Trade names 2 20 Total $ 2,039</t>
  </si>
  <si>
    <t>Schedule of Pro Forma Information</t>
  </si>
  <si>
    <t>The following table presents supplemental unaudited condensed pro forma consolidated sales for the three and nine months ended May 31, 2018 and gives effect to the acquisition of all 1,932 stores acquired under the amended and restated asset purchase agreement as if such had been acquired on September 1, 2017. Pro forma net earnings of the Company for the three and nine months ended May 31, 2018 , assuming these purchases had occurred at the beginning of each period presented, would not be materially different from the results reported. See note 3 , exit and disposal activities , for additional disclosures.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May 31, Nine months ended May 31, (in millions) 2018 2018 Sales $ 34,366 $ 102,059</t>
  </si>
  <si>
    <t>Exit and disposal activities (Tables)</t>
  </si>
  <si>
    <t>Restructuring and Related Costs</t>
  </si>
  <si>
    <t>Costs related to the Store Optimization Program were as follows (in millions): Three months ended May 31, 2019 Nine months ended May 31, 2019 Lease obligations and other real estate costs $ 44 $ 45 Employee severance and other exit costs 5 54 Total costs $ 49 $ 99 Costs related to the Transformational Cost Management Program, which were primarily recorded within selling, general and administrative expenses were as follows (in millions): Three months ended May 31, 2019 Retail Pharmacy USA Retail Pharmacy International Pharmaceutical Wholesale Walgreens Boots Alliance, Inc. Employee severance and other exit costs $ 7 $ 5 $ 11 $ 24 Asset impairments 1 5 16 11 32 Total costs $ 13 $ 21 $ 22 $ 56 Nine months ended May 31, 2019 Retail Pharmacy USA Retail Pharmacy International Pharmaceutical Wholesale Walgreens Boots Alliance, Inc. Employee severance and other exit costs $ 24 $ 39 $ 22 $ 86 Asset impairments 1 5 48 96 149 Total costs $ 29 $ 88 $ 119 $ 235 1 Primarily includes write down of certain software and inventory. The changes in liabilities related to the Transformational Cost Management Program include the following (in millions): Employee severance and other exit costs Asset impairments Total Balance at August 31, 2018 $ — $ — $ — Costs 86 149 235 Payments (57 ) — (57 ) Other - non cash — (149 ) (149 ) Balance at May 31, 2019 $ 28 $ — $ 28</t>
  </si>
  <si>
    <t>Accrued Expenses Related to Cost Transformation</t>
  </si>
  <si>
    <t>The changes in liabilities related to the Store Optimization Program include the following (in millions): Lease obligations and other real estate costs Employee severance and other exit costs Total Balance at August 31, 2018 $ 308 $ 21 $ 329 Costs 45 54 99 Payments (125 ) (69 ) (194 ) Other - non cash 1 104 — 104 Balance at May 31, 2019 $ 332 $ 6 $ 338 1 Primarily represents unfavorable lease liabilities from acquired Rite Aid stores. The changes in liabilities related to the Cost Transformation Program include the following (in millions): Real estate costs Severance and other business transition and exit costs Total Balance at August 31, 2018 $ 414 $ 7 $ 421 Payments (67 ) (3 ) (70 ) Other - non cash 51 — 51 Balance at May 31, 2019 $ 399 $ 4 $ 403</t>
  </si>
  <si>
    <t>Operating leases (Tables)</t>
  </si>
  <si>
    <t>Reserve for Facility Closings and Related Lease Termination Charges</t>
  </si>
  <si>
    <t>The changes in reserve for facility closings and related lease termination charges include the following (in millions): For the nine months ended May 31, 2019 For the twelve months ended August 31, 2018 Balance at beginning of period $ 964 $ 718 Provision for present value of non-cancellable lease payments on closed facilities 11 52 Changes in assumptions 54 19 Accretion expense 30 58 Other - non cash 1 124 338 Cash payments, net of sublease income (240 ) (221 ) Balance at end of period $ 943 $ 964 1 Represents unfavorable lease liabilities from acquired Rite Aid stores.</t>
  </si>
  <si>
    <t>Equity method investments (Tables)</t>
  </si>
  <si>
    <t>Equity Method Investments</t>
  </si>
  <si>
    <t xml:space="preserve">Equity method investments as of May 31, 2019 and August 31, 2018 , were as follows (in millions, except percentages): May 31, 2019 August 31, 2018 Carrying value Ownership percentage Carrying value Ownership percentage AmerisourceBergen $ 5,175 27% $ 5,138 26% Others 1,498 8% - 50% 1,472 8% - 50% Total $ 6,673 $ 6,610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Balance at August 31, 2018 $ 10,483 $ 3,370 $ 3,061 $ 16,914 Acquisitions 8 — — 8 Disposals — (8 ) — (8 ) Currency translation adjustments — (104 ) (93 ) (197 ) Balance at May 31, 2019 $ 10,491 $ 3,258 $ 2,968 $ 16,717</t>
  </si>
  <si>
    <t>Schedule of Finite-Lived Intangible Assets by Major Class</t>
  </si>
  <si>
    <t>The carrying amount and accumulated amortization of intangible assets consist of the following (in millions): May 31, 2019 August 31, 2018 Gross amortizable intangible assets Customer relationships and loyalty card holders $ 4,329 $ 4,235 Favorable lease interests and non-compete agreements 661 680 Trade names and trademarks 545 489 Purchasing and payer contracts 382 390 Total gross amortizable intangible assets 5,917 5,794 Accumulated amortization Customer relationships and loyalty card holders $ 1,194 $ 997 Favorable lease interests and non-compete agreements 396 359 Trade names and trademarks 247 206 Purchasing and payer contracts 93 78 Total accumulated amortization 1,930 1,640 Total amortizable intangible assets, net $ 3,987 $ 4,154 Indefinite-lived intangible assets Trade names and trademarks $ 5,326 $ 5,557 Pharmacy licenses 2,012 2,072 Total indefinite-lived intangible assets $ 7,338 $ 7,629 Total intangible assets, net $ 11,325 $ 11,783</t>
  </si>
  <si>
    <t>Schedule of Finite-Lived Intangible Assets, Future Amortization Expense</t>
  </si>
  <si>
    <t>Estimated future annual amortization expense for the next five fiscal years for intangible assets recorded at May 31, 2019 is as follows (in millions): 2020 2021 2022 2023 2024 Estimated annual amortization expense $ 481 $ 432 $ 412 $ 377 $ 356</t>
  </si>
  <si>
    <t>Debt (Tables)</t>
  </si>
  <si>
    <t>Short-Term Borrowings</t>
  </si>
  <si>
    <t>Debt consists of the following (all amounts are presented in millions of U.S. dollars and debt issuances are denominated in U.S. dollars, unless otherwise noted): May 31, 2019 August 31, 2018 Short-term debt 1 Commercial paper $ 2,820 $ 430 Credit facilities 2 948 999 $8 billion note issuance 3,4 2.700% unsecured notes due 2019 1,249 — $1 billion note issuance 5 5.250% unsecured notes due 2019 6 — 249 Other 7 465 288 Total short-term debt $ 5,483 $ 1,966 Long-term debt 1 $6 billion note issuance 3,4 3.450% unsecured notes due 2026 $ 1,889 $ 1,888 4.650% unsecured notes due 2046 591 590 $8 billion note issuance 3,4 2.700% unsecured notes due 2019 — 1,248 3.300% unsecured notes due 2021 1,246 1,245 3.800% unsecured notes due 2024 1,991 1,990 4.500% unsecured notes due 2034 495 495 4.800% unsecured notes due 2044 1,492 1,492 £700 million note issuance 3,4 2.875% unsecured Pound sterling notes due 2020 503 517 3.600% unsecured Pound sterling notes due 2025 376 387 €750 million note issuance 3,4 2.125% unsecured Euro notes due 2026 833 868 $4 billion note issuance 3,5 3.100% unsecured notes due 2022 1,197 1,196 4.400% unsecured notes due 2042 493 492 Credit facilities 2 996 — Other 8 25 23 Total long-term debt, less current portion $ 12,127 $ 12,431 1 Carrying values are presented net of unamortized discount and debt issuance costs, where applicable, and foreign currency denominated debt has been translated using the spot rates at May 31, 2019 and August 31, 2018 , respectively. 2 Credit facilities include debt outstanding under the various credit facilities described in more detail below. 3 The $6 billion , $8 billion , £0.7 billion , €0.75 billion and $4 billion note issuances as of May 31, 2019 had fair values and carrying values of $2.5 billion and $2.5 billion , $6.4 billion and $6.5 billion , $0.9 billion and $0.9 billion , $0.9 billion and $0.8 billion and $1.7 billion and $1.7 billion , respectively. The fair values of the notes outstanding are Level 1 fair value measures and determined based on quoted market price and translated at the May 31, 2019 spot rate, as applicable. The fair values and carrying values of these issuances do not include notes that have been redeemed or repaid as of May 31,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t>
  </si>
  <si>
    <t>Long-Term Debt</t>
  </si>
  <si>
    <t>Financial instruments (Tables)</t>
  </si>
  <si>
    <t>Notional Amounts, Fair Value and Balance Sheet Presentation of Derivative Instruments Outstanding</t>
  </si>
  <si>
    <t>The notional amounts and fair value of derivative instruments outstanding were as follows (in millions): May 31, 2019 Notional Fair value Location in Consolidated Condensed Balance Sheets Derivatives designated as hedges: Foreign currency forwards $ 37 $ 1 Other current assets Cross currency interest rate swaps 800 39 Other non-current assets Derivatives not designated as hedges: Foreign currency forwards 3,105 107 Other current assets Foreign currency forwards 658 3 Accrued expenses and other liabilities August 31, 2018 Notional Fair value Location in Consolidated Condensed Balance Sheets Derivatives designated as hedges: Interest rate swaps $ 250 $ 1 Accrued expenses and other liabilities Foreign currency forwards 15 — Other current assets Derivatives not designated as hedges: Foreign currency forwards 3,273 52 Other current assets Foreign currency forwards 825 4 Accrued expenses and other liabilities</t>
  </si>
  <si>
    <t>Gains and (Losses) due to Changes in Fair Value Recognized in Earnings</t>
  </si>
  <si>
    <t>The income and (expense) due to changes in fair value of these derivative instruments were as follows (in millions): Three months ended Nine months ended Location in Consolidated Condensed Statements of Earnings 2019 2018 2019 2018 Foreign currency forwards Selling, general and administrative expenses $ 140 $ 108 $ 80 $ (75 ) Foreign currency forwards Other income (expense) (8 ) 3 (10 ) 36</t>
  </si>
  <si>
    <t>Fair value measurements (Tables)</t>
  </si>
  <si>
    <t>Assets and Liabilities Measured at Fair Value on a Recurring Basis</t>
  </si>
  <si>
    <t>Assets and liabilities measured at fair value on a recurring basis were as follows (in millions): May 31, 2019 Level 1 Level 2 Level 3 Assets : Money market funds 1 $ 177 $ 177 $ — $ — Investments in equity securities 2 4 4 — — Foreign currency forwards 3 108 — 108 — Cross currency interest rate swaps 4 39 — 39 — Liabilities : Foreign currency forwards 3 3 — 3 — Cross currency interest rate swaps 4 — — —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 of quoted investments are based on current bid prices as of May 31, 2019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t>
  </si>
  <si>
    <t>Retirement benefits (Tables)</t>
  </si>
  <si>
    <t>Components of Net Periodic Benefit Cost</t>
  </si>
  <si>
    <t>Components of net periodic pension costs for the defined benefit pension plans (in millions): Three months ended Nine months ended Location in Consolidated Condensed Statements of Earnings 2019 2018 2019 2018 Service costs Selling, general and administrative expenses $ 2 $ 2 $ 4 $ 5 Interest costs Other expense 1 49 50 148 146 Expected returns on plan assets/other Other income 1 (61 ) (54 ) (186 ) (158 ) Total net periodic pension costs (income) $ (10 ) $ (2 ) $ (34 ) $ (7 ) 1 Shown as Other income (expense) on Consolidated Condensed Statements of Earnings.</t>
  </si>
  <si>
    <t>Accumulated other comprehensive income (loss) (Tables)</t>
  </si>
  <si>
    <t>Components of Accumulated Other Comprehensive Income (Loss)</t>
  </si>
  <si>
    <t>The following is a summary of net changes in accumulated other comprehensive income (loss) ("AOCI") by component and net of tax for the three and nine months ended May 31, 2019 and May 31, 2018 (in millions): Pension/ post- Unrealized Share of AOCI of Cumulative Total Balance at February 28, 2019 $ 95 $ (40 ) $ 2 $ (2,762 ) $ (2,705 ) Other comprehensive income (loss) before reclassification adjustments 1 56 1 (733 ) (675 ) Amounts reclassified from AOCI (4 ) 1 — — (2 ) Tax benefit (provision) 1 (14 ) — 1 (12 ) Net change in other comprehensive (2 ) 44 1 (732 ) (689 ) Balance at May 31, 2019 $ 93 $ 4 $ 4 $ (3,493 ) $ (3,393 ) Pension/ post- Unrealized Share of AOCI of Cumulative Total Balance at August 31, 2018 $ 101 $ (30 ) $ 3 $ (3,076 ) $ (3,002 ) Other comprehensive income (loss) before reclassification adjustments 1 40 (1 ) (415 ) (376 ) Amounts reclassified from AOCI (12 ) 4 — — (8 ) Other — — — — — Tax benefit (provision) 3 (10 ) — (1 ) (8 ) Net change in other comprehensive (8 ) 33 (1 ) (416 ) (393 ) Balance at May 31, 2019 $ 93 $ 4 $ 4 $ (3,493 ) $ (3,393 ) Pension/ post- Unrealized Share of AOCI of Cumulative Total Balance at February 28, 2018 $ (141 ) $ (32 ) $ — $ (1,990 ) $ (2,163 ) Other comprehensive income (loss) before reclassification adjustments — — 3 (647 ) (644 ) Amounts reclassified from AOCI (2 ) 1 11 8 18 Tax benefit (provision) — — (3 ) — (3 ) Net change in other comprehensive (2 ) 1 11 (639 ) (629 ) Balance at May 31, 2018 $ (143 ) $ (31 ) $ 11 $ (2,629 ) $ (2,792 ) Pension/ post- Unrealized Share of AOCI of Cumulative Total Balance at August 31, 2017 $ (139 ) $ (33 ) $ (2 ) $ (2,877 ) $ (3,051 ) Other comprehensive income (loss) before reclassification adjustments (1 ) — 7 240 246 Amounts reclassified from AOCI (5 ) 3 11 8 17 Tax benefit (provision) 2 (1 ) (5 ) — (4 ) Net change in other comprehensive (4 ) 2 13 248 259 Balance at May 31, 2018 $ (143 ) $ (31 ) $ 11 $ (2,629 ) $ (2,792 )</t>
  </si>
  <si>
    <t>Segment reporting (Tables)</t>
  </si>
  <si>
    <t>Reconciliation of Operating Income (Loss) from Segments to Consolidated</t>
  </si>
  <si>
    <t>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May 31, 2019 Sales $ 26,513 $ 2,776 $ 5,865 $ (563 ) $ 34,591 Adjusted operating income $ 1,286 $ 165 $ 265 $ 1 $ 1,717 Acquisition-related amortization (127 ) Transformational cost management (86 ) Acquisition-related costs (80 ) Adjustments to equity earnings in AmerisourceBergen (137 ) Store optimization (49 ) LIFO provision (29 ) Certain legal and regulatory accruals and settlements (7 ) Operating income $ 1,203 Three months ended May 31, 2018 Sales $ 25,917 $ 2,995 $ 5,965 $ (543 ) $ 34,334 Adjusted operating income 3 $ 1,492 $ 193 $ 258 $ — $ 1,943 Acquisition-related amortization (131 ) Acquisition-related costs (57 ) Adjustments to equity earnings in AmerisourceBergen (60 ) Store optimization (24 ) LIFO provision (69 ) Certain legal and regulatory accruals and settlements 2 (5 ) Operating income 3 $ 1,597 Retail Pharmacy USA Retail Pharmacy International Pharmaceutical Wholesale Eliminations 1 Walgreens Boots Alliance, Inc. Nine months ended May 31, 2019 Sales $ 78,491 $ 8,759 $ 17,311 $ (1,649 ) $ 102,912 Adjusted operating income $ 4,119 $ 553 $ 710 $ 1 $ 5,384 Acquisition-related amortization (373 ) Transformational cost management (265 ) Acquisition-related costs (228 ) Adjustments to equity earnings in AmerisourceBergen (191 ) Store optimization (99 ) LIFO provision (77 ) Certain legal and regulatory accruals and settlements (31 ) Operating income $ 4,120 Nine months ended May 31, 2018 Sales $ 72,884 $ 9,395 $ 17,438 $ (1,622 ) $ 98,095 Adjusted operating income 3 $ 4,520 $ 674 $ 714 $ 1 $ 5,909 Acquisition-related amortization (329 ) Acquisition-related costs (173 ) Adjustments to equity earnings in AmerisourceBergen (136 ) Store optimization (24 ) LIFO provision (166 ) Certain legal and regulatory accruals and settlements 2 (120 ) Asset recovery 15 Hurricane-related costs (83 ) Operating income 3 $ 4,893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 for further information.</t>
  </si>
  <si>
    <t>Sales (Tables)</t>
  </si>
  <si>
    <t>Disaggregation of Revenue</t>
  </si>
  <si>
    <t>The following table summarizes the Company’s sales by segment and by major source (in millions): Three months ended May 31, Nine months ended May 31, 2019 2018 2019 2018 Retail Pharmacy USA Pharmacy $ 19,585 $ 18,790 $ 57,624 $ 52,258 Retail 6,928 7,127 20,867 20,626 Total 26,513 25,917 78,491 72,884 Retail Pharmacy International Pharmacy 1,047 1,111 3,096 3,316 Retail 1,730 1,884 5,662 6,079 Total 2,776 2,995 8,759 9,395 Pharmaceutical Wholesale 5,865 5,965 17,311 17,438 Eliminations 1 (563 ) (543 ) (1,649 ) (1,622 ) Walgreens Boots Alliance, Inc. $ 34,591 $ 34,334 $ 102,912 $ 98,095 1 Eliminations relate to intersegment sales between the Pharmaceutical Wholesale and the Retail Pharmacy International segments.</t>
  </si>
  <si>
    <t>Related parties (Tables)</t>
  </si>
  <si>
    <t>Schedule of Related Party Transactions</t>
  </si>
  <si>
    <t>Related party transactions with AmerisourceBergen (in millions): Three months ended Nine months ended 2019 2018 2019 2018 Purchases, net $ 14,684 $ 15,830 $ 43,070 $ 39,566 May 31, 2019 August 31, 2018 Trade accounts payable, net $ 6,520 $ 6,274</t>
  </si>
  <si>
    <t>New accounting pronouncements (Tables)</t>
  </si>
  <si>
    <t>Schedule of New Accounting Pronouncements and Changes in Accounting Principles</t>
  </si>
  <si>
    <t>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May 31, 2018 Selling, general and administrative expenses $ 6,231 $ 4 $ 6,235 Operating income 1,601 (4 ) 1,597 Other income (expense) (4 ) 4 — As reported Adjustments As revised Nine months ended May 31, 2018 Selling, general and administrative expenses $ 18,456 $ 10 $ 18,466 Operating income 4,903 (10 ) 4,893 Other income (expense) (132 ) 10 (122 ) The following is a reconciliation of the effect on the relevant line items on the Consolidated Condensed Statements of Cash Flows for the nine months ended May 31, 2018 as a result of adopting this new accounting guidance (in millions): As reported Adjustments As revised Nine months ended May 31, 2018 Trade accounts payable $ 627 $ 48 $ 675 Accrued expenses and other liabilities 10 6 16 Other non-current assets and liabilities (117 ) 7 (110 ) Net cash provided by operating activities 5,385 61 5,446 Effect of exchange rate changes on cash, cash equivalents and restricted cash 26 1 27 Net increase (decrease) in cash, cash equivalents and restricted cash (1,483 ) 61 (1,422 ) Cash, cash equivalents and restricted cash at beginning of period 3,301 195 3,496 Cash, cash equivalents and restricted cash at end of period $ 1,818 $ 256 $ 2,074</t>
  </si>
  <si>
    <t>Supplemental information (Tables)</t>
  </si>
  <si>
    <t>Schedule of Depreciation and Amortization Expense</t>
  </si>
  <si>
    <t>The Company has recorded the following depreciation and amortization expense in the Consolidated Condensed Statements of Earnings (in millions): Three months ended Nine months ended 2019 2018 2019 2018 Depreciation expense $ 379 $ 358 $ 1,096 $ 1,040 Intangible asset and other amortization 142 84 415 260 Total depreciation and amortization expense $ 522 $ 442 $ 1,512 $ 1,300</t>
  </si>
  <si>
    <t>Schedule of Cash and Cash Equivalents</t>
  </si>
  <si>
    <t>The following represents a reconciliation of cash and cash equivalents in the Consolidated Condensed Balance Sheets to total cash, cash equivalents and restricted cash in the Consolidated Condensed Statements of Cash Flows as of May 31, 2019 and August 31, 2018 (in millions): May 31, 2019 August 31, 2018 Cash and cash equivalents $ 839 $ 785 Restricted cash (included in other current assets) 199 190 Cash, cash equivalents and restricted cash $ 1,038 $ 975</t>
  </si>
  <si>
    <t>Restrictions on Cash and Cash Equivalents</t>
  </si>
  <si>
    <t>Schedule of Dividends Payable</t>
  </si>
  <si>
    <t>Cash dividends per common share declared during the nine months ended fiscal 2019 and the nine months ended fiscal 2018 were as follows: Quarter ended 2019 2018 November $ 0.440 $ 0.400 February 0.440 0.400 May 0.440 0.400 $ 1.320 $ 1.200</t>
  </si>
  <si>
    <t>Acquisitions  - Narrative (Details) $ in Millions</t>
  </si>
  <si>
    <t>Sep. 19, 2017USD ($)distribution_centerstore</t>
  </si>
  <si>
    <t>May 31, 2019USD ($)distribution_centerstore</t>
  </si>
  <si>
    <t>Aug. 31, 2018USD ($)store</t>
  </si>
  <si>
    <t>Business Acquisition [Line Items]</t>
  </si>
  <si>
    <t>Rite Aid corporation</t>
  </si>
  <si>
    <t>Number of locations acquired | store</t>
  </si>
  <si>
    <t>Number of distribution centers expected to be acquired | distribution_center</t>
  </si>
  <si>
    <t>Consideration to be transferred</t>
  </si>
  <si>
    <t>Cash consideration</t>
  </si>
  <si>
    <t>Rite Aid corporation - first distribution center</t>
  </si>
  <si>
    <t>Payments to acquire businesses, gross</t>
  </si>
  <si>
    <t>Fred, Inc</t>
  </si>
  <si>
    <t>Consideration transferred to acquire assets</t>
  </si>
  <si>
    <t>Acquisitions  - Schedule of consideration (Details) - USD ($) $ in Millions</t>
  </si>
  <si>
    <t>Identifiable assets acquired and liabilities assumed</t>
  </si>
  <si>
    <t>Consideration</t>
  </si>
  <si>
    <t>Property, plant and equipment</t>
  </si>
  <si>
    <t>Intangible assets</t>
  </si>
  <si>
    <t>Total identifiable net assets</t>
  </si>
  <si>
    <t>Acquisitions  - Intangible Assets (Details) - Rite Aid corporation $ in Millions</t>
  </si>
  <si>
    <t>May 31, 2019USD ($)</t>
  </si>
  <si>
    <t>Finite-lived intangibles</t>
  </si>
  <si>
    <t>Customer relationships</t>
  </si>
  <si>
    <t>Weighted-average useful life (in years)</t>
  </si>
  <si>
    <t>12 years</t>
  </si>
  <si>
    <t>Favorable lease interests</t>
  </si>
  <si>
    <t>10 years</t>
  </si>
  <si>
    <t>Trade names</t>
  </si>
  <si>
    <t>2 years</t>
  </si>
  <si>
    <t>Acquisitions  - Pro Forma (Details) - USD ($) $ in Millions</t>
  </si>
  <si>
    <t>Exit and disposal activities  - Restructuring costs and reserves (Details) - USD ($) $ in Millions</t>
  </si>
  <si>
    <t>19 Months Ended</t>
  </si>
  <si>
    <t>Transformational cost management program</t>
  </si>
  <si>
    <t>Restructuring Cost and Reserve [Line Items]</t>
  </si>
  <si>
    <t>Restructuring costs</t>
  </si>
  <si>
    <t>Transformational cost management program | Severance and other business transition and exit costs</t>
  </si>
  <si>
    <t>Transformational cost management program | Asset impairments</t>
  </si>
  <si>
    <t>Transformational cost management program | Retail Pharmacy USA</t>
  </si>
  <si>
    <t>Transformational cost management program | Retail Pharmacy USA | Severance and other business transition and exit costs</t>
  </si>
  <si>
    <t>Transformational cost management program | Retail Pharmacy USA | Asset impairments</t>
  </si>
  <si>
    <t>Transformational cost management program | Retail Pharmacy International</t>
  </si>
  <si>
    <t>Transformational cost management program | Retail Pharmacy International | Severance and other business transition and exit costs</t>
  </si>
  <si>
    <t>Transformational cost management program | Retail Pharmacy International | Asset impairments</t>
  </si>
  <si>
    <t>Transformational cost management program | Pharmaceutical Wholesale</t>
  </si>
  <si>
    <t>Transformational cost management program | Pharmaceutical Wholesale | Severance and other business transition and exit costs</t>
  </si>
  <si>
    <t>Transformational cost management program | Pharmaceutical Wholesale | Asset impairments</t>
  </si>
  <si>
    <t>Store optimization program</t>
  </si>
  <si>
    <t>Store optimization program | Severance and other business transition and exit costs</t>
  </si>
  <si>
    <t>Store optimization program | Lease obligations and other real estate costs</t>
  </si>
  <si>
    <t>Exit and disposal activities - Narrative and Changes in Restructuring Liabilities (Details) $ in Millions</t>
  </si>
  <si>
    <t>Jun. 27, 2019store</t>
  </si>
  <si>
    <t>Oct. 24, 2017store</t>
  </si>
  <si>
    <t>Restructuring Reserve [Roll Forward]</t>
  </si>
  <si>
    <t>Beginning Balance</t>
  </si>
  <si>
    <t>Costs</t>
  </si>
  <si>
    <t>Payments</t>
  </si>
  <si>
    <t>Other - non cash</t>
  </si>
  <si>
    <t>Ending Balance</t>
  </si>
  <si>
    <t>Number of stores expected to close | store</t>
  </si>
  <si>
    <t>Expected cost</t>
  </si>
  <si>
    <t>Cost Transformation Program</t>
  </si>
  <si>
    <t>Cost Transformation Program | Severance and other business transition and exit costs</t>
  </si>
  <si>
    <t>Cost Transformation Program | Real estate costs</t>
  </si>
  <si>
    <t>Subsequent event | Store optimization program</t>
  </si>
  <si>
    <t>Operating leases (Details) - USD ($) $ in Millions</t>
  </si>
  <si>
    <t>12 Months Ended</t>
  </si>
  <si>
    <t>Charges related to facilities that were closed or relocated</t>
  </si>
  <si>
    <t>Changes in reserve for facility closings and related lease termination charges [Roll Forward]</t>
  </si>
  <si>
    <t>Balance at beginning of period</t>
  </si>
  <si>
    <t>Provision for present value of non-cancellable lease payments on closed facilities</t>
  </si>
  <si>
    <t>Changes in assumptions</t>
  </si>
  <si>
    <t>Accretion expense</t>
  </si>
  <si>
    <t>Cash payments, net of sublease income</t>
  </si>
  <si>
    <t>Balance at end of period</t>
  </si>
  <si>
    <t>Equity method investments  - Schedule of Equity Method Investments (Details) - USD ($) $ in Millions</t>
  </si>
  <si>
    <t>Schedule of Equity Method Investments [Line Items]</t>
  </si>
  <si>
    <t>Carrying value</t>
  </si>
  <si>
    <t>AmerisourceBergen</t>
  </si>
  <si>
    <t>Ownership percentage</t>
  </si>
  <si>
    <t>27.00%</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oodwill and other intangible assets  - Narrative (Details) $ in Millions</t>
  </si>
  <si>
    <t>May 31, 2019USD ($)reporting_unit</t>
  </si>
  <si>
    <t>May 31, 2018USD ($)</t>
  </si>
  <si>
    <t>Finite-Lived Intangible Assets [Line Items]</t>
  </si>
  <si>
    <t>Amortization expense for intangible assets | $</t>
  </si>
  <si>
    <t>Retail Pharmacy International</t>
  </si>
  <si>
    <t>Number of reporting units | reporting_unit</t>
  </si>
  <si>
    <t>Boots Reporting Unit | Retail Pharmacy International</t>
  </si>
  <si>
    <t>Reporting unit, fair value in excess of carrying amount (as a percent)</t>
  </si>
  <si>
    <t>9.00%</t>
  </si>
  <si>
    <t>Pharmacy Licenses | Retail Pharmacy International</t>
  </si>
  <si>
    <t>5.00%</t>
  </si>
  <si>
    <t>Goodwill and other intangible assets  - Schedule of Goodwill (Details) $ in Millions</t>
  </si>
  <si>
    <t>Goodwill [Roll Forward]</t>
  </si>
  <si>
    <t>Net book value - Beginning Period</t>
  </si>
  <si>
    <t>Disposals</t>
  </si>
  <si>
    <t>Net book value - Ending Period</t>
  </si>
  <si>
    <t>Retail Pharmacy USA</t>
  </si>
  <si>
    <t>Pharmaceutical Wholesale</t>
  </si>
  <si>
    <t>Goodwill and other intangible assets  - Schedule of Finite-Lived Intangible Assets by Major Class (Details) - USD ($) $ in Millions</t>
  </si>
  <si>
    <t>Gross amortizable intangible assets</t>
  </si>
  <si>
    <t>Accumulated amortization</t>
  </si>
  <si>
    <t>Total amortizable intangible assets, net</t>
  </si>
  <si>
    <t>Indefinite-lived intangible assets</t>
  </si>
  <si>
    <t>Total intangible assets, net</t>
  </si>
  <si>
    <t>Trade names and trademarks</t>
  </si>
  <si>
    <t>Pharmacy licenses</t>
  </si>
  <si>
    <t>Customer relationships and loyalty card holders</t>
  </si>
  <si>
    <t>Favorable lease interests and non-compete agreements</t>
  </si>
  <si>
    <t>Purchasing and payer contracts</t>
  </si>
  <si>
    <t>Goodwill and other intangible assets  - Schedule of Finite-Lived Intangible Assets, Future Amortization Expense (Details) $ in Millions</t>
  </si>
  <si>
    <t>Estimated annual intangible assets amortization expense [Abstract]</t>
  </si>
  <si>
    <t>2020</t>
  </si>
  <si>
    <t>2021</t>
  </si>
  <si>
    <t>2022</t>
  </si>
  <si>
    <t>2023</t>
  </si>
  <si>
    <t>2024</t>
  </si>
  <si>
    <t>Debt  - Short and Long-Term Debt (Details) - USD ($) $ in Millions</t>
  </si>
  <si>
    <t>Debt Instrument [Line Items]</t>
  </si>
  <si>
    <t>Total short-term debt</t>
  </si>
  <si>
    <t>Credit facilities</t>
  </si>
  <si>
    <t>Total long-term debt, less current portion</t>
  </si>
  <si>
    <t>Other short term debt</t>
  </si>
  <si>
    <t>Unsecured notes | 2.700% unsecured notes due 2019</t>
  </si>
  <si>
    <t>Carrying value of notes, net of unamortized discount and interest rate swap FMV adjustment</t>
  </si>
  <si>
    <t>Stated interest rate</t>
  </si>
  <si>
    <t>2.70%</t>
  </si>
  <si>
    <t>Maturity year</t>
  </si>
  <si>
    <t>Unsecured notes | 3.450% unsecured notes due 2026</t>
  </si>
  <si>
    <t>3.45%</t>
  </si>
  <si>
    <t>2026</t>
  </si>
  <si>
    <t>Unsecured notes | 4.650% unsecured notes due 2046</t>
  </si>
  <si>
    <t>4.65%</t>
  </si>
  <si>
    <t>2046</t>
  </si>
  <si>
    <t>Unsecured notes | 3.300% unsecured notes due 2021</t>
  </si>
  <si>
    <t>3.30%</t>
  </si>
  <si>
    <t>Unsecured notes | 3.800% unsecured notes due 2024</t>
  </si>
  <si>
    <t>3.80%</t>
  </si>
  <si>
    <t>Unsecured notes | 4.500% unsecured notes due 2034</t>
  </si>
  <si>
    <t>4.50%</t>
  </si>
  <si>
    <t>2034</t>
  </si>
  <si>
    <t>Unsecured notes | 4.800% unsecured notes due 2044</t>
  </si>
  <si>
    <t>4.80%</t>
  </si>
  <si>
    <t>2044</t>
  </si>
  <si>
    <t>Unsecured notes | 2.875% unsecured Pound sterling notes due 2020</t>
  </si>
  <si>
    <t>2.875%</t>
  </si>
  <si>
    <t>Unsecured notes | 3.600% unsecured Pound sterling notes due 2025</t>
  </si>
  <si>
    <t>3.60%</t>
  </si>
  <si>
    <t>2025</t>
  </si>
  <si>
    <t>Unsecured notes | 2.125% unsecured Euro notes due 2026</t>
  </si>
  <si>
    <t>2.125%</t>
  </si>
  <si>
    <t>Unsecured notes | 3.100% unsecured notes due 2022</t>
  </si>
  <si>
    <t>3.10%</t>
  </si>
  <si>
    <t>Unsecured notes | 4.400% unsecured notes due 2042</t>
  </si>
  <si>
    <t>4.40%</t>
  </si>
  <si>
    <t>2042</t>
  </si>
  <si>
    <t>Commercial paper</t>
  </si>
  <si>
    <t>Notes payable | 2.700% unsecured notes due 2019</t>
  </si>
  <si>
    <t>Notes payable | 5.250% unsecured notes due 2019</t>
  </si>
  <si>
    <t>5.25%</t>
  </si>
  <si>
    <t>Debt  - Note Issuances (Details) - May 31, 2019</t>
  </si>
  <si>
    <t>USD ($)</t>
  </si>
  <si>
    <t>EUR (€)</t>
  </si>
  <si>
    <t>GBP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Face amount | €</t>
  </si>
  <si>
    <t>Total $4.0 billion debt issuance</t>
  </si>
  <si>
    <t>Debt  - Narrative (Details)</t>
  </si>
  <si>
    <t>Jan. 18, 2019USD ($)</t>
  </si>
  <si>
    <t>Dec. 21, 2018USD ($)</t>
  </si>
  <si>
    <t>Dec. 05, 2018USD ($)</t>
  </si>
  <si>
    <t>Nov. 30, 2018USD ($)</t>
  </si>
  <si>
    <t>Aug. 29, 2018USD ($)</t>
  </si>
  <si>
    <t>Aug. 24, 2017USD ($)</t>
  </si>
  <si>
    <t>Feb. 01, 2017USD ($)</t>
  </si>
  <si>
    <t>Line of Credit Facility [Line Items]</t>
  </si>
  <si>
    <t>Interest paid</t>
  </si>
  <si>
    <t>Revolving credit facility | January 2019 364-day revolving credit agreement</t>
  </si>
  <si>
    <t>Maximum borrowing capacity</t>
  </si>
  <si>
    <t>Borrowing outstanding</t>
  </si>
  <si>
    <t>Revolving credit facility | December 2018 revolving credit agreement</t>
  </si>
  <si>
    <t>Revolving credit facility | August 2018 revolving credit agreement</t>
  </si>
  <si>
    <t>Term loan | December 2018 term loan credit agreement</t>
  </si>
  <si>
    <t>Long-term debt outstanding</t>
  </si>
  <si>
    <t>Letter of credit | August 2018 revolving credit agreement</t>
  </si>
  <si>
    <t>Term loan | Maximum</t>
  </si>
  <si>
    <t>Debt to total capitalization ratio</t>
  </si>
  <si>
    <t>Line of credit | November 2018 credit agreement</t>
  </si>
  <si>
    <t>Line of credit | Revolving credit facility | November 2018 credit agreement</t>
  </si>
  <si>
    <t>Line of credit | Unsecured notes | November 2018 credit agreement</t>
  </si>
  <si>
    <t>Medium-term notes | August 2017 revolving credit agreement</t>
  </si>
  <si>
    <t>Medium-term notes | 2017 term loan agreement</t>
  </si>
  <si>
    <t>Medium-term notes | February 2017 revolving credit agreement</t>
  </si>
  <si>
    <t>Average daily short-term borrowings</t>
  </si>
  <si>
    <t>Weighted-average interest rate</t>
  </si>
  <si>
    <t>3.08%</t>
  </si>
  <si>
    <t>2.00%</t>
  </si>
  <si>
    <t>Financial instruments (Details) - USD ($) $ in Millions</t>
  </si>
  <si>
    <t>Foreign currency forwards | Not designated as hedges | Selling, general and administrative expenses</t>
  </si>
  <si>
    <t>Effect of Fair Value Hedges on Results of Operations [Abstract]</t>
  </si>
  <si>
    <t>Gains and (losses) due to changes in fair value of derivative instruments</t>
  </si>
  <si>
    <t>Foreign currency forwards | Not designated as hedges | Other income (expense)</t>
  </si>
  <si>
    <t>Other current assets | Foreign currency forwards | Designated as hedges</t>
  </si>
  <si>
    <t>Derivatives, Fair Value [Line Items]</t>
  </si>
  <si>
    <t>Notional</t>
  </si>
  <si>
    <t>Fair value</t>
  </si>
  <si>
    <t>Other current assets | Foreign currency forwards | Not designated as hedges</t>
  </si>
  <si>
    <t>Other non-current assets | Cross currency interest rate swaps | Designated as hedges</t>
  </si>
  <si>
    <t>Accrued expenses and other liabilities | Interest rate swaps | Designated as hedges</t>
  </si>
  <si>
    <t>Accrued expenses and other liabilities | Foreign currency forwards | Not designated as hedges</t>
  </si>
  <si>
    <t>Fair value measurements (Details) - Recurring - USD ($) $ in Millions</t>
  </si>
  <si>
    <t>Money market funds</t>
  </si>
  <si>
    <t>Assets [Abstract]</t>
  </si>
  <si>
    <t>Fair value of assets</t>
  </si>
  <si>
    <t>Investments in equity securities</t>
  </si>
  <si>
    <t>Available-for-sale investments</t>
  </si>
  <si>
    <t>Foreign currency forwards</t>
  </si>
  <si>
    <t>Liabilities [Abstract]</t>
  </si>
  <si>
    <t>Fair value of liabilities</t>
  </si>
  <si>
    <t>Cross currency interest rate swaps</t>
  </si>
  <si>
    <t>Interest rate swaps</t>
  </si>
  <si>
    <t>Level 1 | Money market funds</t>
  </si>
  <si>
    <t>Level 1 | Investments in equity securities</t>
  </si>
  <si>
    <t>Level 1 | Available-for-sale investments</t>
  </si>
  <si>
    <t>Level 1 | Foreign currency forwards</t>
  </si>
  <si>
    <t>Level 1 | Cross currency interest rate swaps</t>
  </si>
  <si>
    <t>Level 1 | Interest rate swaps</t>
  </si>
  <si>
    <t>Level 2 | Money market funds</t>
  </si>
  <si>
    <t>Level 2 | Investments in equity securities</t>
  </si>
  <si>
    <t>Level 2 | Available-for-sale investments</t>
  </si>
  <si>
    <t>Level 2 | Foreign currency forwards</t>
  </si>
  <si>
    <t>Level 2 | Cross currency interest rate swaps</t>
  </si>
  <si>
    <t>Level 2 | Interest rate swaps</t>
  </si>
  <si>
    <t>Level 3 | Money market funds</t>
  </si>
  <si>
    <t>Level 3 | Investments in equity securities</t>
  </si>
  <si>
    <t>Level 3 | Available-for-sale investments</t>
  </si>
  <si>
    <t>Level 3 | Foreign currency forwards</t>
  </si>
  <si>
    <t>Level 3 | Cross currency interest rate swaps</t>
  </si>
  <si>
    <t>Level 3 | Interest rate swaps</t>
  </si>
  <si>
    <t>Commitments and contingencies (Details) $ in Millions</t>
  </si>
  <si>
    <t>Jan. 22, 2019USD ($)</t>
  </si>
  <si>
    <t>Aug. 31, 2018USD ($)</t>
  </si>
  <si>
    <t>May 31, 2019lawsuit</t>
  </si>
  <si>
    <t>Loss Contingencies [Line Items]</t>
  </si>
  <si>
    <t>Payments for legal settlements | $</t>
  </si>
  <si>
    <t>Rite Aid transactions</t>
  </si>
  <si>
    <t>Number of lawsuits filed</t>
  </si>
  <si>
    <t>State of Pennsylvania in the court of common pleas of Cumberland County</t>
  </si>
  <si>
    <t>Income taxes (Details) - USD ($) $ in Millions</t>
  </si>
  <si>
    <t>Effective tax rate</t>
  </si>
  <si>
    <t>13.00%</t>
  </si>
  <si>
    <t>7.60%</t>
  </si>
  <si>
    <t>14.70%</t>
  </si>
  <si>
    <t>19.40%</t>
  </si>
  <si>
    <t>Cash paid for income taxes</t>
  </si>
  <si>
    <t>Retirement benefits (Details) - USD ($) $ in Millions</t>
  </si>
  <si>
    <t>Components of net periodic benefit costs [Abstract]</t>
  </si>
  <si>
    <t>Employer cash contributions to defined benefit pension plans</t>
  </si>
  <si>
    <t>Employee expected additional contribution in current fiscal year</t>
  </si>
  <si>
    <t>Boots and other pension plans</t>
  </si>
  <si>
    <t>Total net periodic pension costs (income)</t>
  </si>
  <si>
    <t>Walgreen profit sharing retirement trust</t>
  </si>
  <si>
    <t>Defined Contribution Plan Disclosure [Line Items]</t>
  </si>
  <si>
    <t>Profit sharing provision expense</t>
  </si>
  <si>
    <t>Alliance Boots retirement savings plan</t>
  </si>
  <si>
    <t>Cost recognized in the consolidated condensed statements of earnings</t>
  </si>
  <si>
    <t>Selling, general and administrative expenses | Boots and other pension plans</t>
  </si>
  <si>
    <t>Service costs</t>
  </si>
  <si>
    <t>Other income (expense) | Boots and other pension plans</t>
  </si>
  <si>
    <t>Interest costs</t>
  </si>
  <si>
    <t>Expected returns on plan assets/other</t>
  </si>
  <si>
    <t>Accumulated other comprehensive income (loss) (Details) - USD ($) $ in Millions</t>
  </si>
  <si>
    <t>AOCI [Roll Forward]</t>
  </si>
  <si>
    <t>Pension/ post- retirement obligations</t>
  </si>
  <si>
    <t>Other comprehensive income (loss) before reclassification adjustments</t>
  </si>
  <si>
    <t>Amounts reclassified from AOCI</t>
  </si>
  <si>
    <t>Tax benefit (provision)</t>
  </si>
  <si>
    <t>Share of AOCI of equity method investments</t>
  </si>
  <si>
    <t>Cumulative translation adjustments</t>
  </si>
  <si>
    <t>Segment reporting (Details) $ in Millions</t>
  </si>
  <si>
    <t>May 31, 2019USD ($)segment</t>
  </si>
  <si>
    <t>Segment Reporting Information [Line Items]</t>
  </si>
  <si>
    <t>Number of reportable segments | segment</t>
  </si>
  <si>
    <t>Segment Reporting Information, Operating Income (Loss) [Abstract]</t>
  </si>
  <si>
    <t>Adjusted operating income</t>
  </si>
  <si>
    <t>Acquisition-related amortization</t>
  </si>
  <si>
    <t>Transformational cost management</t>
  </si>
  <si>
    <t>Acquisition-related costs</t>
  </si>
  <si>
    <t>Adjustments to equity earnings in AmerisourceBergen</t>
  </si>
  <si>
    <t>Store optimization</t>
  </si>
  <si>
    <t>LIFO provision</t>
  </si>
  <si>
    <t>Certain legal and regulatory accruals and settlements</t>
  </si>
  <si>
    <t>Asset recovery</t>
  </si>
  <si>
    <t>Hurricane-related costs</t>
  </si>
  <si>
    <t>Reportable segments | Retail Pharmacy USA</t>
  </si>
  <si>
    <t>Reportable segments | Retail Pharmacy International</t>
  </si>
  <si>
    <t>Reportable segments | Pharmaceutical Wholesale</t>
  </si>
  <si>
    <t>Eliminations</t>
  </si>
  <si>
    <t>November 30, 2017 legal and regulatory accruals and settlements</t>
  </si>
  <si>
    <t>Adjustments to financial statements to present non-GAAP measures</t>
  </si>
  <si>
    <t>February 28, 2018 legal and regulatory accruals and settlements</t>
  </si>
  <si>
    <t>May 31, 2018 legal and regulatory accruals and settlements</t>
  </si>
  <si>
    <t>Sales (Details) - USD ($) $ in Millions</t>
  </si>
  <si>
    <t>Disaggregation of Revenue [Line Items]</t>
  </si>
  <si>
    <t>Retail Pharmacy USA | Reportable segments</t>
  </si>
  <si>
    <t>Retail Pharmacy USA | Reportable segments | Pharmacy</t>
  </si>
  <si>
    <t>Retail Pharmacy USA | Reportable segments | Retail</t>
  </si>
  <si>
    <t>Retail Pharmacy International | Reportable segments</t>
  </si>
  <si>
    <t>Retail Pharmacy International | Reportable segments | Pharmacy</t>
  </si>
  <si>
    <t>Retail Pharmacy International | Reportable segments | Retail</t>
  </si>
  <si>
    <t>Pharmaceutical Wholesale | Reportable segments</t>
  </si>
  <si>
    <t>Related parties (Details) - USD ($) $ in Millions</t>
  </si>
  <si>
    <t>Purchases, net</t>
  </si>
  <si>
    <t>Trade accounts payable, net</t>
  </si>
  <si>
    <t>New accounting pronouncements - Reconciliation of Effect of New Pension and Postretirement Benefits Accounting Guidance (Details) - USD ($) $ in Millions</t>
  </si>
  <si>
    <t>Aug. 31, 2017</t>
  </si>
  <si>
    <t>Aug. 31, 2016</t>
  </si>
  <si>
    <t>New Accounting Pronouncements or Change in Accounting Principle [Line Items]</t>
  </si>
  <si>
    <t>As reported</t>
  </si>
  <si>
    <t>Accounting standards update 2017-07</t>
  </si>
  <si>
    <t>Accounting standards update 2017-07 | Adjustments</t>
  </si>
  <si>
    <t>New accounting pronouncements - Reconciliation of Effect of New Restricted Cash Accounting Guidance (Details) - USD ($) $ in Millions</t>
  </si>
  <si>
    <t>Accounting standards update 2016-18 | Adjustments</t>
  </si>
  <si>
    <t>New accounting pronouncements - Narrative (Details) - USD ($) $ in Millions</t>
  </si>
  <si>
    <t>Sep. 01, 2018</t>
  </si>
  <si>
    <t>Selling, general and administrative expense</t>
  </si>
  <si>
    <t>Cumulative effect of new accounting principle</t>
  </si>
  <si>
    <t>Retained earnings | Accounting standards update 2014-09</t>
  </si>
  <si>
    <t>Supplemental information - Narrative (Details) - USD ($) shares in Millions, $ in Millions</t>
  </si>
  <si>
    <t>Accounts, Notes, Loans and Financing Receivable [Line Items]</t>
  </si>
  <si>
    <t>Accounts receivable from related party</t>
  </si>
  <si>
    <t>Restricted cash (included in other current assets)</t>
  </si>
  <si>
    <t>Antidilutive securities excluded from EPS calculations (in shares)</t>
  </si>
  <si>
    <t>Trade Accounts Receivable</t>
  </si>
  <si>
    <t>Trade receivables</t>
  </si>
  <si>
    <t>Supplemental information - Depreciation and Amortization Expense (Details) - USD ($) $ in Millions</t>
  </si>
  <si>
    <t>Depreciation expense</t>
  </si>
  <si>
    <t>Intangible asset and other amortization</t>
  </si>
  <si>
    <t>Total depreciation and amortization expense</t>
  </si>
  <si>
    <t>Accumulated depreciation and amortization on property, plant, and equipment</t>
  </si>
  <si>
    <t>Supplemental information - Summary of Cash, Cash Equivalents and Restricted Cash (Details) - USD ($) $ in Millions</t>
  </si>
  <si>
    <t>Cash, cash equivalents and restricted cash</t>
  </si>
  <si>
    <t>Supplemental information - Summary of Dividends per Share (Details) - $ / shares</t>
  </si>
  <si>
    <t>Feb. 28, 2019</t>
  </si>
  <si>
    <t>Nov. 30, 2018</t>
  </si>
  <si>
    <t>Feb. 28, 2018</t>
  </si>
  <si>
    <t>Nov. 30, 2017</t>
  </si>
  <si>
    <t>Cash dividends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1</v>
      </c>
    </row>
    <row r="11" spans="1:2">
      <c r="A11" s="4" t="s">
        <v>16</v>
      </c>
      <c r="B11" s="4" t="s">
        <v>17</v>
      </c>
    </row>
    <row r="12" spans="1:2">
      <c r="A12" s="4" t="s">
        <v>18</v>
      </c>
      <c r="B12" s="5" t="n">
        <v>903143463</v>
      </c>
    </row>
    <row r="13" spans="1:2">
      <c r="A13" s="4" t="s">
        <v>19</v>
      </c>
      <c r="B13" s="4" t="s">
        <v>20</v>
      </c>
    </row>
    <row r="14" spans="1:2">
      <c r="A14" s="4" t="s">
        <v>21</v>
      </c>
      <c r="B14" s="4" t="s">
        <v>22</v>
      </c>
    </row>
    <row r="15" spans="1:2">
      <c r="A15" s="4" t="s">
        <v>23</v>
      </c>
      <c r="B15" s="4" t="s">
        <v>24</v>
      </c>
    </row>
    <row r="16" spans="1:2">
      <c r="A16" s="4" t="s">
        <v>25</v>
      </c>
      <c r="B16" s="4" t="s">
        <v>11</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9</v>
      </c>
    </row>
    <row r="3" spans="1:2">
      <c r="A3" s="3" t="s">
        <v>199</v>
      </c>
    </row>
    <row r="4" spans="1:2">
      <c r="A4" s="4" t="s">
        <v>4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9</v>
      </c>
      <c r="C1" s="2" t="s">
        <v>30</v>
      </c>
    </row>
    <row r="2" spans="1:3">
      <c r="A2" s="3" t="s">
        <v>31</v>
      </c>
    </row>
    <row r="3" spans="1:3">
      <c r="A3" s="4" t="s">
        <v>32</v>
      </c>
      <c r="B3" s="6" t="n">
        <v>839</v>
      </c>
      <c r="C3" s="6" t="n">
        <v>785</v>
      </c>
    </row>
    <row r="4" spans="1:3">
      <c r="A4" s="4" t="s">
        <v>33</v>
      </c>
      <c r="B4" s="5" t="n">
        <v>7239</v>
      </c>
      <c r="C4" s="5" t="n">
        <v>6573</v>
      </c>
    </row>
    <row r="5" spans="1:3">
      <c r="A5" s="4" t="s">
        <v>34</v>
      </c>
      <c r="B5" s="5" t="n">
        <v>9874</v>
      </c>
      <c r="C5" s="5" t="n">
        <v>9565</v>
      </c>
    </row>
    <row r="6" spans="1:3">
      <c r="A6" s="4" t="s">
        <v>35</v>
      </c>
      <c r="B6" s="5" t="n">
        <v>1070</v>
      </c>
      <c r="C6" s="5" t="n">
        <v>923</v>
      </c>
    </row>
    <row r="7" spans="1:3">
      <c r="A7" s="4" t="s">
        <v>36</v>
      </c>
      <c r="B7" s="5" t="n">
        <v>19021</v>
      </c>
      <c r="C7" s="5" t="n">
        <v>17846</v>
      </c>
    </row>
    <row r="8" spans="1:3">
      <c r="A8" s="3" t="s">
        <v>37</v>
      </c>
    </row>
    <row r="9" spans="1:3">
      <c r="A9" s="4" t="s">
        <v>38</v>
      </c>
      <c r="B9" s="5" t="n">
        <v>13717</v>
      </c>
      <c r="C9" s="5" t="n">
        <v>13911</v>
      </c>
    </row>
    <row r="10" spans="1:3">
      <c r="A10" s="4" t="s">
        <v>39</v>
      </c>
      <c r="B10" s="5" t="n">
        <v>16717</v>
      </c>
      <c r="C10" s="5" t="n">
        <v>16914</v>
      </c>
    </row>
    <row r="11" spans="1:3">
      <c r="A11" s="4" t="s">
        <v>40</v>
      </c>
      <c r="B11" s="5" t="n">
        <v>11325</v>
      </c>
      <c r="C11" s="5" t="n">
        <v>11783</v>
      </c>
    </row>
    <row r="12" spans="1:3">
      <c r="A12" s="4" t="s">
        <v>41</v>
      </c>
      <c r="B12" s="5" t="n">
        <v>6673</v>
      </c>
      <c r="C12" s="5" t="n">
        <v>6610</v>
      </c>
    </row>
    <row r="13" spans="1:3">
      <c r="A13" s="4" t="s">
        <v>42</v>
      </c>
      <c r="B13" s="5" t="n">
        <v>1133</v>
      </c>
      <c r="C13" s="5" t="n">
        <v>1060</v>
      </c>
    </row>
    <row r="14" spans="1:3">
      <c r="A14" s="4" t="s">
        <v>43</v>
      </c>
      <c r="B14" s="5" t="n">
        <v>49565</v>
      </c>
      <c r="C14" s="5" t="n">
        <v>50278</v>
      </c>
    </row>
    <row r="15" spans="1:3">
      <c r="A15" s="4" t="s">
        <v>44</v>
      </c>
      <c r="B15" s="5" t="n">
        <v>68586</v>
      </c>
      <c r="C15" s="5" t="n">
        <v>68124</v>
      </c>
    </row>
    <row r="16" spans="1:3">
      <c r="A16" s="3" t="s">
        <v>45</v>
      </c>
    </row>
    <row r="17" spans="1:3">
      <c r="A17" s="4" t="s">
        <v>46</v>
      </c>
      <c r="B17" s="5" t="n">
        <v>5483</v>
      </c>
      <c r="C17" s="5" t="n">
        <v>1966</v>
      </c>
    </row>
    <row r="18" spans="1:3">
      <c r="A18" s="4" t="s">
        <v>47</v>
      </c>
      <c r="B18" s="5" t="n">
        <v>14130</v>
      </c>
      <c r="C18" s="5" t="n">
        <v>13566</v>
      </c>
    </row>
    <row r="19" spans="1:3">
      <c r="A19" s="4" t="s">
        <v>48</v>
      </c>
      <c r="B19" s="5" t="n">
        <v>5185</v>
      </c>
      <c r="C19" s="5" t="n">
        <v>5862</v>
      </c>
    </row>
    <row r="20" spans="1:3">
      <c r="A20" s="4" t="s">
        <v>49</v>
      </c>
      <c r="B20" s="5" t="n">
        <v>263</v>
      </c>
      <c r="C20" s="5" t="n">
        <v>273</v>
      </c>
    </row>
    <row r="21" spans="1:3">
      <c r="A21" s="4" t="s">
        <v>50</v>
      </c>
      <c r="B21" s="5" t="n">
        <v>25060</v>
      </c>
      <c r="C21" s="5" t="n">
        <v>21667</v>
      </c>
    </row>
    <row r="22" spans="1:3">
      <c r="A22" s="3" t="s">
        <v>51</v>
      </c>
    </row>
    <row r="23" spans="1:3">
      <c r="A23" s="4" t="s">
        <v>52</v>
      </c>
      <c r="B23" s="5" t="n">
        <v>12127</v>
      </c>
      <c r="C23" s="5" t="n">
        <v>12431</v>
      </c>
    </row>
    <row r="24" spans="1:3">
      <c r="A24" s="4" t="s">
        <v>53</v>
      </c>
      <c r="B24" s="5" t="n">
        <v>1860</v>
      </c>
      <c r="C24" s="5" t="n">
        <v>1815</v>
      </c>
    </row>
    <row r="25" spans="1:3">
      <c r="A25" s="4" t="s">
        <v>54</v>
      </c>
      <c r="B25" s="5" t="n">
        <v>4768</v>
      </c>
      <c r="C25" s="5" t="n">
        <v>5522</v>
      </c>
    </row>
    <row r="26" spans="1:3">
      <c r="A26" s="4" t="s">
        <v>55</v>
      </c>
      <c r="B26" s="5" t="n">
        <v>18754</v>
      </c>
      <c r="C26" s="5" t="n">
        <v>19768</v>
      </c>
    </row>
    <row r="27" spans="1:3">
      <c r="A27" s="4" t="s">
        <v>56</v>
      </c>
      <c r="B27" s="4" t="s">
        <v>57</v>
      </c>
      <c r="C27" s="4" t="s">
        <v>57</v>
      </c>
    </row>
    <row r="28" spans="1:3">
      <c r="A28" s="3" t="s">
        <v>58</v>
      </c>
    </row>
    <row r="29" spans="1:3">
      <c r="A29" s="4" t="s">
        <v>59</v>
      </c>
      <c r="B29" s="5" t="n">
        <v>0</v>
      </c>
      <c r="C29" s="5" t="n">
        <v>0</v>
      </c>
    </row>
    <row r="30" spans="1:3">
      <c r="A30" s="4" t="s">
        <v>60</v>
      </c>
      <c r="B30" s="5" t="n">
        <v>12</v>
      </c>
      <c r="C30" s="5" t="n">
        <v>12</v>
      </c>
    </row>
    <row r="31" spans="1:3">
      <c r="A31" s="4" t="s">
        <v>61</v>
      </c>
      <c r="B31" s="5" t="n">
        <v>10605</v>
      </c>
      <c r="C31" s="5" t="n">
        <v>10493</v>
      </c>
    </row>
    <row r="32" spans="1:3">
      <c r="A32" s="4" t="s">
        <v>62</v>
      </c>
      <c r="B32" s="5" t="n">
        <v>35547</v>
      </c>
      <c r="C32" s="5" t="n">
        <v>33551</v>
      </c>
    </row>
    <row r="33" spans="1:3">
      <c r="A33" s="4" t="s">
        <v>63</v>
      </c>
      <c r="B33" s="5" t="n">
        <v>-3393</v>
      </c>
      <c r="C33" s="5" t="n">
        <v>-3002</v>
      </c>
    </row>
    <row r="34" spans="1:3">
      <c r="A34" s="4" t="s">
        <v>64</v>
      </c>
      <c r="B34" s="5" t="n">
        <v>-18638</v>
      </c>
      <c r="C34" s="5" t="n">
        <v>-15047</v>
      </c>
    </row>
    <row r="35" spans="1:3">
      <c r="A35" s="4" t="s">
        <v>65</v>
      </c>
      <c r="B35" s="5" t="n">
        <v>24133</v>
      </c>
      <c r="C35" s="5" t="n">
        <v>26007</v>
      </c>
    </row>
    <row r="36" spans="1:3">
      <c r="A36" s="4" t="s">
        <v>66</v>
      </c>
      <c r="B36" s="5" t="n">
        <v>638</v>
      </c>
      <c r="C36" s="5" t="n">
        <v>682</v>
      </c>
    </row>
    <row r="37" spans="1:3">
      <c r="A37" s="4" t="s">
        <v>67</v>
      </c>
      <c r="B37" s="5" t="n">
        <v>24771</v>
      </c>
      <c r="C37" s="5" t="n">
        <v>26689</v>
      </c>
    </row>
    <row r="38" spans="1:3">
      <c r="A38" s="4" t="s">
        <v>68</v>
      </c>
      <c r="B38" s="6" t="n">
        <v>68586</v>
      </c>
      <c r="C38" s="6" t="n">
        <v>6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1</v>
      </c>
      <c r="B1" s="2" t="s">
        <v>1</v>
      </c>
    </row>
    <row r="2" spans="1:2">
      <c r="B2" s="2" t="s">
        <v>29</v>
      </c>
    </row>
    <row r="3" spans="1:2">
      <c r="A3" s="3" t="s">
        <v>204</v>
      </c>
    </row>
    <row r="4" spans="1:2">
      <c r="A4" s="4" t="s">
        <v>81</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9</v>
      </c>
    </row>
    <row r="3" spans="1:2">
      <c r="A3" s="3" t="s">
        <v>209</v>
      </c>
    </row>
    <row r="4" spans="1:2">
      <c r="A4" s="4" t="s">
        <v>1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9</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9</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9</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9</v>
      </c>
    </row>
    <row r="3" spans="1:2">
      <c r="A3" s="3" t="s">
        <v>17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9</v>
      </c>
      <c r="B1" s="2" t="s">
        <v>29</v>
      </c>
      <c r="C1" s="2" t="s">
        <v>30</v>
      </c>
    </row>
    <row r="2" spans="1:3">
      <c r="A2" s="3" t="s">
        <v>58</v>
      </c>
    </row>
    <row r="3" spans="1:3">
      <c r="A3" s="4" t="s">
        <v>70</v>
      </c>
      <c r="B3" s="7" t="n">
        <v>0.01</v>
      </c>
      <c r="C3" s="7" t="n">
        <v>0.01</v>
      </c>
    </row>
    <row r="4" spans="1:3">
      <c r="A4" s="4" t="s">
        <v>71</v>
      </c>
      <c r="B4" s="5" t="n">
        <v>32000000</v>
      </c>
      <c r="C4" s="5" t="n">
        <v>32000000</v>
      </c>
    </row>
    <row r="5" spans="1:3">
      <c r="A5" s="4" t="s">
        <v>72</v>
      </c>
      <c r="B5" s="5" t="n">
        <v>0</v>
      </c>
      <c r="C5" s="5" t="n">
        <v>0</v>
      </c>
    </row>
    <row r="6" spans="1:3">
      <c r="A6" s="4" t="s">
        <v>73</v>
      </c>
      <c r="B6" s="7" t="n">
        <v>0.01</v>
      </c>
      <c r="C6" s="7" t="n">
        <v>0.01</v>
      </c>
    </row>
    <row r="7" spans="1:3">
      <c r="A7" s="4" t="s">
        <v>74</v>
      </c>
      <c r="B7" s="5" t="n">
        <v>3200000000</v>
      </c>
      <c r="C7" s="5" t="n">
        <v>3200000000</v>
      </c>
    </row>
    <row r="8" spans="1:3">
      <c r="A8" s="4" t="s">
        <v>75</v>
      </c>
      <c r="B8" s="5" t="n">
        <v>1172513618</v>
      </c>
      <c r="C8" s="5" t="n">
        <v>1172513618</v>
      </c>
    </row>
    <row r="9" spans="1:3">
      <c r="A9" s="4" t="s">
        <v>76</v>
      </c>
      <c r="B9" s="5" t="n">
        <v>269370155</v>
      </c>
      <c r="C9" s="5" t="n">
        <v>22038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9</v>
      </c>
    </row>
    <row r="3" spans="1:2">
      <c r="A3" s="3" t="s">
        <v>18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9</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9</v>
      </c>
    </row>
    <row r="3" spans="1:2">
      <c r="A3" s="3" t="s">
        <v>188</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9</v>
      </c>
    </row>
    <row r="3" spans="1:2">
      <c r="A3" s="3" t="s">
        <v>19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9</v>
      </c>
    </row>
    <row r="3" spans="1:2">
      <c r="A3" s="3" t="s">
        <v>20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9</v>
      </c>
    </row>
    <row r="3" spans="1:2">
      <c r="A3" s="3" t="s">
        <v>204</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9</v>
      </c>
    </row>
    <row r="3" spans="1:2">
      <c r="A3" s="3" t="s">
        <v>207</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9</v>
      </c>
    </row>
    <row r="3" spans="1:2">
      <c r="A3" s="3" t="s">
        <v>209</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9</v>
      </c>
    </row>
    <row r="3" spans="1:2">
      <c r="A3" s="3" t="s">
        <v>212</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8"/>
    <col customWidth="1" max="2" min="2" width="10"/>
    <col customWidth="1" max="3" min="3" width="20"/>
    <col customWidth="1" max="4" min="4" width="22"/>
    <col customWidth="1" max="5" min="5" width="16"/>
    <col customWidth="1" max="6" min="6" width="46"/>
    <col customWidth="1" max="7" min="7" width="18"/>
    <col customWidth="1" max="8" min="8" width="25"/>
  </cols>
  <sheetData>
    <row r="1" spans="1:8">
      <c r="A1" s="1" t="s">
        <v>77</v>
      </c>
      <c r="B1" s="2" t="s">
        <v>78</v>
      </c>
      <c r="C1" s="2" t="s">
        <v>79</v>
      </c>
      <c r="D1" s="2" t="s">
        <v>80</v>
      </c>
      <c r="E1" s="2" t="s">
        <v>61</v>
      </c>
      <c r="F1" s="2" t="s">
        <v>81</v>
      </c>
      <c r="G1" s="2" t="s">
        <v>62</v>
      </c>
      <c r="H1" s="2" t="s">
        <v>66</v>
      </c>
    </row>
    <row r="2" spans="1:8">
      <c r="A2" s="4" t="s">
        <v>82</v>
      </c>
      <c r="B2" s="6" t="n">
        <v>28274</v>
      </c>
      <c r="C2" s="6" t="n">
        <v>12</v>
      </c>
      <c r="D2" s="6" t="n">
        <v>-9971</v>
      </c>
      <c r="E2" s="6" t="n">
        <v>10339</v>
      </c>
      <c r="F2" s="6" t="n">
        <v>-3051</v>
      </c>
      <c r="G2" s="6" t="n">
        <v>30137</v>
      </c>
      <c r="H2" s="6" t="n">
        <v>808</v>
      </c>
    </row>
    <row r="3" spans="1:8">
      <c r="A3" s="4" t="s">
        <v>83</v>
      </c>
      <c r="C3" s="5" t="n">
        <v>1023849070</v>
      </c>
    </row>
    <row r="4" spans="1:8">
      <c r="A4" s="3" t="s">
        <v>84</v>
      </c>
    </row>
    <row r="5" spans="1:8">
      <c r="A5" s="4" t="s">
        <v>85</v>
      </c>
      <c r="B5" s="5" t="n">
        <v>3517</v>
      </c>
      <c r="G5" s="5" t="n">
        <v>3512</v>
      </c>
      <c r="H5" s="5" t="n">
        <v>5</v>
      </c>
    </row>
    <row r="6" spans="1:8">
      <c r="A6" s="4" t="s">
        <v>86</v>
      </c>
      <c r="B6" s="5" t="n">
        <v>266</v>
      </c>
      <c r="F6" s="5" t="n">
        <v>259</v>
      </c>
      <c r="H6" s="5" t="n">
        <v>7</v>
      </c>
    </row>
    <row r="7" spans="1:8">
      <c r="A7" s="4" t="s">
        <v>87</v>
      </c>
      <c r="B7" s="5" t="n">
        <v>-1275</v>
      </c>
      <c r="G7" s="5" t="n">
        <v>-1189</v>
      </c>
      <c r="H7" s="5" t="n">
        <v>-86</v>
      </c>
    </row>
    <row r="8" spans="1:8">
      <c r="A8" s="4" t="s">
        <v>88</v>
      </c>
      <c r="B8" s="5" t="n">
        <v>-2525</v>
      </c>
      <c r="D8" s="5" t="n">
        <v>-2525</v>
      </c>
    </row>
    <row r="9" spans="1:8">
      <c r="A9" s="4" t="s">
        <v>89</v>
      </c>
      <c r="C9" s="5" t="n">
        <v>-34499913</v>
      </c>
    </row>
    <row r="10" spans="1:8">
      <c r="A10" s="4" t="s">
        <v>90</v>
      </c>
      <c r="B10" s="5" t="n">
        <v>118</v>
      </c>
      <c r="D10" s="5" t="n">
        <v>108</v>
      </c>
      <c r="E10" s="5" t="n">
        <v>10</v>
      </c>
    </row>
    <row r="11" spans="1:8">
      <c r="A11" s="4" t="s">
        <v>91</v>
      </c>
      <c r="C11" s="5" t="n">
        <v>3062665</v>
      </c>
    </row>
    <row r="12" spans="1:8">
      <c r="A12" s="4" t="s">
        <v>92</v>
      </c>
      <c r="B12" s="5" t="n">
        <v>91</v>
      </c>
      <c r="E12" s="5" t="n">
        <v>91</v>
      </c>
    </row>
    <row r="13" spans="1:8">
      <c r="A13" s="4" t="s">
        <v>93</v>
      </c>
      <c r="B13" s="5" t="n">
        <v>4</v>
      </c>
      <c r="E13" s="5" t="n">
        <v>4</v>
      </c>
    </row>
    <row r="14" spans="1:8">
      <c r="A14" s="4" t="s">
        <v>94</v>
      </c>
      <c r="B14" s="5" t="n">
        <v>28470</v>
      </c>
      <c r="C14" s="6" t="n">
        <v>12</v>
      </c>
      <c r="D14" s="5" t="n">
        <v>-12388</v>
      </c>
      <c r="E14" s="5" t="n">
        <v>10444</v>
      </c>
      <c r="F14" s="5" t="n">
        <v>-2792</v>
      </c>
      <c r="G14" s="5" t="n">
        <v>32460</v>
      </c>
      <c r="H14" s="5" t="n">
        <v>734</v>
      </c>
    </row>
    <row r="15" spans="1:8">
      <c r="A15" s="4" t="s">
        <v>95</v>
      </c>
      <c r="C15" s="5" t="n">
        <v>992411822</v>
      </c>
    </row>
    <row r="16" spans="1:8">
      <c r="A16" s="4" t="s">
        <v>96</v>
      </c>
      <c r="B16" s="5" t="n">
        <v>28178</v>
      </c>
      <c r="C16" s="6" t="n">
        <v>12</v>
      </c>
      <c r="D16" s="5" t="n">
        <v>-12415</v>
      </c>
      <c r="E16" s="5" t="n">
        <v>10408</v>
      </c>
      <c r="F16" s="5" t="n">
        <v>-2163</v>
      </c>
      <c r="G16" s="5" t="n">
        <v>31513</v>
      </c>
      <c r="H16" s="5" t="n">
        <v>823</v>
      </c>
    </row>
    <row r="17" spans="1:8">
      <c r="A17" s="4" t="s">
        <v>97</v>
      </c>
      <c r="C17" s="5" t="n">
        <v>991665577</v>
      </c>
    </row>
    <row r="18" spans="1:8">
      <c r="A18" s="3" t="s">
        <v>84</v>
      </c>
    </row>
    <row r="19" spans="1:8">
      <c r="A19" s="4" t="s">
        <v>85</v>
      </c>
      <c r="B19" s="5" t="n">
        <v>1346</v>
      </c>
      <c r="G19" s="5" t="n">
        <v>1342</v>
      </c>
      <c r="H19" s="5" t="n">
        <v>4</v>
      </c>
    </row>
    <row r="20" spans="1:8">
      <c r="A20" s="4" t="s">
        <v>86</v>
      </c>
      <c r="B20" s="5" t="n">
        <v>-642</v>
      </c>
      <c r="F20" s="5" t="n">
        <v>-629</v>
      </c>
      <c r="H20" s="5" t="n">
        <v>-13</v>
      </c>
    </row>
    <row r="21" spans="1:8">
      <c r="A21" s="4" t="s">
        <v>87</v>
      </c>
      <c r="B21" s="5" t="n">
        <v>-475</v>
      </c>
      <c r="G21" s="5" t="n">
        <v>-395</v>
      </c>
      <c r="H21" s="5" t="n">
        <v>-80</v>
      </c>
    </row>
    <row r="22" spans="1:8">
      <c r="A22" s="4" t="s">
        <v>90</v>
      </c>
      <c r="B22" s="5" t="n">
        <v>35</v>
      </c>
      <c r="D22" s="5" t="n">
        <v>27</v>
      </c>
      <c r="E22" s="5" t="n">
        <v>8</v>
      </c>
    </row>
    <row r="23" spans="1:8">
      <c r="A23" s="4" t="s">
        <v>91</v>
      </c>
      <c r="C23" s="5" t="n">
        <v>746245</v>
      </c>
    </row>
    <row r="24" spans="1:8">
      <c r="A24" s="4" t="s">
        <v>92</v>
      </c>
      <c r="B24" s="5" t="n">
        <v>28</v>
      </c>
      <c r="E24" s="5" t="n">
        <v>28</v>
      </c>
    </row>
    <row r="25" spans="1:8">
      <c r="A25" s="4" t="s">
        <v>93</v>
      </c>
      <c r="B25" s="5" t="n">
        <v>0</v>
      </c>
    </row>
    <row r="26" spans="1:8">
      <c r="A26" s="4" t="s">
        <v>94</v>
      </c>
      <c r="B26" s="5" t="n">
        <v>28470</v>
      </c>
      <c r="C26" s="6" t="n">
        <v>12</v>
      </c>
      <c r="D26" s="5" t="n">
        <v>-12388</v>
      </c>
      <c r="E26" s="5" t="n">
        <v>10444</v>
      </c>
      <c r="F26" s="5" t="n">
        <v>-2792</v>
      </c>
      <c r="G26" s="5" t="n">
        <v>32460</v>
      </c>
      <c r="H26" s="5" t="n">
        <v>734</v>
      </c>
    </row>
    <row r="27" spans="1:8">
      <c r="A27" s="4" t="s">
        <v>95</v>
      </c>
      <c r="C27" s="5" t="n">
        <v>992411822</v>
      </c>
    </row>
    <row r="28" spans="1:8">
      <c r="A28" s="4" t="s">
        <v>98</v>
      </c>
      <c r="B28" s="5" t="n">
        <v>26689</v>
      </c>
      <c r="C28" s="6" t="n">
        <v>12</v>
      </c>
      <c r="D28" s="5" t="n">
        <v>-15047</v>
      </c>
      <c r="E28" s="5" t="n">
        <v>10493</v>
      </c>
      <c r="F28" s="5" t="n">
        <v>-3002</v>
      </c>
      <c r="G28" s="5" t="n">
        <v>33551</v>
      </c>
      <c r="H28" s="5" t="n">
        <v>682</v>
      </c>
    </row>
    <row r="29" spans="1:8">
      <c r="A29" s="4" t="s">
        <v>99</v>
      </c>
      <c r="C29" s="5" t="n">
        <v>952133418</v>
      </c>
    </row>
    <row r="30" spans="1:8">
      <c r="A30" s="3" t="s">
        <v>84</v>
      </c>
    </row>
    <row r="31" spans="1:8">
      <c r="A31" s="4" t="s">
        <v>85</v>
      </c>
      <c r="B31" s="5" t="n">
        <v>3275</v>
      </c>
      <c r="G31" s="5" t="n">
        <v>3305</v>
      </c>
      <c r="H31" s="5" t="n">
        <v>-29</v>
      </c>
    </row>
    <row r="32" spans="1:8">
      <c r="A32" s="4" t="s">
        <v>86</v>
      </c>
      <c r="B32" s="5" t="n">
        <v>-399</v>
      </c>
      <c r="F32" s="5" t="n">
        <v>-393</v>
      </c>
      <c r="H32" s="5" t="n">
        <v>-6</v>
      </c>
    </row>
    <row r="33" spans="1:8">
      <c r="A33" s="4" t="s">
        <v>87</v>
      </c>
      <c r="B33" s="5" t="n">
        <v>-1222</v>
      </c>
      <c r="G33" s="5" t="n">
        <v>-1219</v>
      </c>
      <c r="H33" s="5" t="n">
        <v>-3</v>
      </c>
    </row>
    <row r="34" spans="1:8">
      <c r="A34" s="4" t="s">
        <v>88</v>
      </c>
      <c r="B34" s="5" t="n">
        <v>-3726</v>
      </c>
      <c r="D34" s="5" t="n">
        <v>-3726</v>
      </c>
    </row>
    <row r="35" spans="1:8">
      <c r="A35" s="4" t="s">
        <v>89</v>
      </c>
      <c r="C35" s="5" t="n">
        <v>-53491968</v>
      </c>
    </row>
    <row r="36" spans="1:8">
      <c r="A36" s="4" t="s">
        <v>90</v>
      </c>
      <c r="B36" s="5" t="n">
        <v>156</v>
      </c>
      <c r="D36" s="5" t="n">
        <v>135</v>
      </c>
      <c r="E36" s="5" t="n">
        <v>21</v>
      </c>
    </row>
    <row r="37" spans="1:8">
      <c r="A37" s="4" t="s">
        <v>91</v>
      </c>
      <c r="C37" s="5" t="n">
        <v>4502013</v>
      </c>
    </row>
    <row r="38" spans="1:8">
      <c r="A38" s="4" t="s">
        <v>92</v>
      </c>
      <c r="B38" s="5" t="n">
        <v>87</v>
      </c>
      <c r="E38" s="5" t="n">
        <v>87</v>
      </c>
    </row>
    <row r="39" spans="1:8">
      <c r="A39" s="4" t="s">
        <v>100</v>
      </c>
      <c r="B39" s="5" t="n">
        <v>-2</v>
      </c>
      <c r="E39" s="5" t="n">
        <v>4</v>
      </c>
      <c r="H39" s="5" t="n">
        <v>-6</v>
      </c>
    </row>
    <row r="40" spans="1:8">
      <c r="A40" s="4" t="s">
        <v>101</v>
      </c>
      <c r="B40" s="5" t="n">
        <v>24771</v>
      </c>
      <c r="C40" s="6" t="n">
        <v>12</v>
      </c>
      <c r="D40" s="5" t="n">
        <v>-18638</v>
      </c>
      <c r="E40" s="5" t="n">
        <v>10605</v>
      </c>
      <c r="F40" s="5" t="n">
        <v>-3393</v>
      </c>
      <c r="G40" s="5" t="n">
        <v>35547</v>
      </c>
      <c r="H40" s="5" t="n">
        <v>638</v>
      </c>
    </row>
    <row r="41" spans="1:8">
      <c r="A41" s="4" t="s">
        <v>102</v>
      </c>
      <c r="C41" s="5" t="n">
        <v>903143463</v>
      </c>
    </row>
    <row r="42" spans="1:8">
      <c r="A42" s="4" t="s">
        <v>103</v>
      </c>
      <c r="B42" s="5" t="n">
        <v>25413</v>
      </c>
      <c r="C42" s="6" t="n">
        <v>12</v>
      </c>
      <c r="D42" s="5" t="n">
        <v>-18036</v>
      </c>
      <c r="E42" s="5" t="n">
        <v>10571</v>
      </c>
      <c r="F42" s="5" t="n">
        <v>-2705</v>
      </c>
      <c r="G42" s="5" t="n">
        <v>34928</v>
      </c>
      <c r="H42" s="5" t="n">
        <v>643</v>
      </c>
    </row>
    <row r="43" spans="1:8">
      <c r="A43" s="4" t="s">
        <v>104</v>
      </c>
      <c r="C43" s="5" t="n">
        <v>914176442</v>
      </c>
    </row>
    <row r="44" spans="1:8">
      <c r="A44" s="3" t="s">
        <v>84</v>
      </c>
    </row>
    <row r="45" spans="1:8">
      <c r="A45" s="4" t="s">
        <v>85</v>
      </c>
      <c r="B45" s="5" t="n">
        <v>1037</v>
      </c>
      <c r="G45" s="5" t="n">
        <v>1025</v>
      </c>
      <c r="H45" s="5" t="n">
        <v>12</v>
      </c>
    </row>
    <row r="46" spans="1:8">
      <c r="A46" s="4" t="s">
        <v>86</v>
      </c>
      <c r="B46" s="5" t="n">
        <v>-696</v>
      </c>
      <c r="F46" s="5" t="n">
        <v>-683</v>
      </c>
      <c r="H46" s="5" t="n">
        <v>-13</v>
      </c>
    </row>
    <row r="47" spans="1:8">
      <c r="A47" s="4" t="s">
        <v>87</v>
      </c>
      <c r="B47" s="5" t="n">
        <v>-399</v>
      </c>
      <c r="G47" s="5" t="n">
        <v>-399</v>
      </c>
    </row>
    <row r="48" spans="1:8">
      <c r="A48" s="4" t="s">
        <v>88</v>
      </c>
      <c r="B48" s="5" t="n">
        <v>-612</v>
      </c>
      <c r="D48" s="5" t="n">
        <v>-612</v>
      </c>
    </row>
    <row r="49" spans="1:8">
      <c r="A49" s="4" t="s">
        <v>89</v>
      </c>
      <c r="C49" s="5" t="n">
        <v>-11394049</v>
      </c>
    </row>
    <row r="50" spans="1:8">
      <c r="A50" s="4" t="s">
        <v>90</v>
      </c>
      <c r="B50" s="5" t="n">
        <v>18</v>
      </c>
      <c r="D50" s="5" t="n">
        <v>11</v>
      </c>
      <c r="E50" s="5" t="n">
        <v>7</v>
      </c>
    </row>
    <row r="51" spans="1:8">
      <c r="A51" s="4" t="s">
        <v>91</v>
      </c>
      <c r="C51" s="5" t="n">
        <v>361070</v>
      </c>
    </row>
    <row r="52" spans="1:8">
      <c r="A52" s="4" t="s">
        <v>92</v>
      </c>
      <c r="B52" s="5" t="n">
        <v>24</v>
      </c>
      <c r="E52" s="5" t="n">
        <v>24</v>
      </c>
    </row>
    <row r="53" spans="1:8">
      <c r="A53" s="4" t="s">
        <v>100</v>
      </c>
      <c r="B53" s="5" t="n">
        <v>-13</v>
      </c>
      <c r="E53" s="5" t="n">
        <v>3</v>
      </c>
      <c r="F53" s="5" t="n">
        <v>-6</v>
      </c>
      <c r="G53" s="5" t="n">
        <v>-6</v>
      </c>
      <c r="H53" s="5" t="n">
        <v>-4</v>
      </c>
    </row>
    <row r="54" spans="1:8">
      <c r="A54" s="4" t="s">
        <v>101</v>
      </c>
      <c r="B54" s="6" t="n">
        <v>24771</v>
      </c>
      <c r="C54" s="6" t="n">
        <v>12</v>
      </c>
      <c r="D54" s="6" t="n">
        <v>-18638</v>
      </c>
      <c r="E54" s="6" t="n">
        <v>10605</v>
      </c>
      <c r="F54" s="6" t="n">
        <v>-3393</v>
      </c>
      <c r="G54" s="6" t="n">
        <v>35547</v>
      </c>
      <c r="H54" s="6" t="n">
        <v>638</v>
      </c>
    </row>
    <row r="55" spans="1:8">
      <c r="A55" s="4" t="s">
        <v>102</v>
      </c>
      <c r="C55" s="5" t="n">
        <v>903143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9</v>
      </c>
    </row>
    <row r="3" spans="1:2">
      <c r="A3" s="3" t="s">
        <v>215</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9</v>
      </c>
    </row>
    <row r="3" spans="1:2">
      <c r="A3" s="3" t="s">
        <v>218</v>
      </c>
    </row>
    <row r="4" spans="1:2">
      <c r="A4" s="4" t="s">
        <v>281</v>
      </c>
      <c r="B4" s="4" t="s">
        <v>282</v>
      </c>
    </row>
    <row r="5" spans="1:2">
      <c r="A5" s="4" t="s">
        <v>283</v>
      </c>
      <c r="B5" s="4" t="s">
        <v>284</v>
      </c>
    </row>
    <row r="6" spans="1:2">
      <c r="A6" s="4" t="s">
        <v>285</v>
      </c>
      <c r="B6" s="4" t="s">
        <v>284</v>
      </c>
    </row>
    <row r="7" spans="1:2">
      <c r="A7" s="4" t="s">
        <v>286</v>
      </c>
      <c r="B7"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45"/>
    <col customWidth="1" max="3" min="3" width="44"/>
    <col customWidth="1" max="4" min="4" width="26"/>
  </cols>
  <sheetData>
    <row r="1" spans="1:4">
      <c r="A1" s="1" t="s">
        <v>288</v>
      </c>
      <c r="B1" s="2" t="s">
        <v>289</v>
      </c>
      <c r="C1" s="2" t="s">
        <v>290</v>
      </c>
      <c r="D1" s="2" t="s">
        <v>291</v>
      </c>
    </row>
    <row r="2" spans="1:4">
      <c r="A2" s="3" t="s">
        <v>292</v>
      </c>
    </row>
    <row r="3" spans="1:4">
      <c r="A3" s="4" t="s">
        <v>39</v>
      </c>
      <c r="C3" s="6" t="n">
        <v>16717</v>
      </c>
      <c r="D3" s="6" t="n">
        <v>16914</v>
      </c>
    </row>
    <row r="4" spans="1:4">
      <c r="A4" s="4" t="s">
        <v>293</v>
      </c>
    </row>
    <row r="5" spans="1:4">
      <c r="A5" s="3" t="s">
        <v>292</v>
      </c>
    </row>
    <row r="6" spans="1:4">
      <c r="A6" s="4" t="s">
        <v>294</v>
      </c>
      <c r="B6" s="5" t="n">
        <v>1932</v>
      </c>
      <c r="C6" s="5" t="n">
        <v>1932</v>
      </c>
      <c r="D6" s="5" t="n">
        <v>1932</v>
      </c>
    </row>
    <row r="7" spans="1:4">
      <c r="A7" s="4" t="s">
        <v>295</v>
      </c>
      <c r="B7" s="5" t="n">
        <v>3</v>
      </c>
      <c r="C7" s="5" t="n">
        <v>2</v>
      </c>
    </row>
    <row r="8" spans="1:4">
      <c r="A8" s="4" t="s">
        <v>296</v>
      </c>
      <c r="B8" s="6" t="n">
        <v>4375</v>
      </c>
    </row>
    <row r="9" spans="1:4">
      <c r="A9" s="4" t="s">
        <v>297</v>
      </c>
      <c r="C9" s="6" t="n">
        <v>4157</v>
      </c>
      <c r="D9" s="6" t="n">
        <v>4200</v>
      </c>
    </row>
    <row r="10" spans="1:4">
      <c r="A10" s="4" t="s">
        <v>39</v>
      </c>
      <c r="C10" s="5" t="n">
        <v>1331</v>
      </c>
    </row>
    <row r="11" spans="1:4">
      <c r="A11" s="4" t="s">
        <v>298</v>
      </c>
    </row>
    <row r="12" spans="1:4">
      <c r="A12" s="3" t="s">
        <v>292</v>
      </c>
    </row>
    <row r="13" spans="1:4">
      <c r="A13" s="4" t="s">
        <v>299</v>
      </c>
      <c r="C13" s="5" t="n">
        <v>61</v>
      </c>
    </row>
    <row r="14" spans="1:4">
      <c r="A14" s="4" t="s">
        <v>300</v>
      </c>
    </row>
    <row r="15" spans="1:4">
      <c r="A15" s="3" t="s">
        <v>292</v>
      </c>
    </row>
    <row r="16" spans="1:4">
      <c r="A16" s="4" t="s">
        <v>301</v>
      </c>
      <c r="C16" s="6" t="n">
        <v>1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2</v>
      </c>
      <c r="B1" s="2" t="s">
        <v>1</v>
      </c>
    </row>
    <row r="2" spans="1:3">
      <c r="B2" s="2" t="s">
        <v>29</v>
      </c>
      <c r="C2" s="2" t="s">
        <v>30</v>
      </c>
    </row>
    <row r="3" spans="1:3">
      <c r="A3" s="3" t="s">
        <v>303</v>
      </c>
    </row>
    <row r="4" spans="1:3">
      <c r="A4" s="4" t="s">
        <v>39</v>
      </c>
      <c r="B4" s="6" t="n">
        <v>16717</v>
      </c>
      <c r="C4" s="6" t="n">
        <v>16914</v>
      </c>
    </row>
    <row r="5" spans="1:3">
      <c r="A5" s="4" t="s">
        <v>293</v>
      </c>
    </row>
    <row r="6" spans="1:3">
      <c r="A6" s="3" t="s">
        <v>292</v>
      </c>
    </row>
    <row r="7" spans="1:3">
      <c r="A7" s="4" t="s">
        <v>304</v>
      </c>
      <c r="B7" s="5" t="n">
        <v>4330</v>
      </c>
    </row>
    <row r="8" spans="1:3">
      <c r="A8" s="3" t="s">
        <v>303</v>
      </c>
    </row>
    <row r="9" spans="1:3">
      <c r="A9" s="4" t="s">
        <v>34</v>
      </c>
      <c r="B9" s="5" t="n">
        <v>1171</v>
      </c>
    </row>
    <row r="10" spans="1:3">
      <c r="A10" s="4" t="s">
        <v>305</v>
      </c>
      <c r="B10" s="5" t="n">
        <v>490</v>
      </c>
    </row>
    <row r="11" spans="1:3">
      <c r="A11" s="4" t="s">
        <v>306</v>
      </c>
      <c r="B11" s="5" t="n">
        <v>2039</v>
      </c>
    </row>
    <row r="12" spans="1:3">
      <c r="A12" s="4" t="s">
        <v>48</v>
      </c>
      <c r="B12" s="5" t="n">
        <v>-55</v>
      </c>
    </row>
    <row r="13" spans="1:3">
      <c r="A13" s="4" t="s">
        <v>53</v>
      </c>
      <c r="B13" s="5" t="n">
        <v>291</v>
      </c>
    </row>
    <row r="14" spans="1:3">
      <c r="A14" s="4" t="s">
        <v>54</v>
      </c>
      <c r="B14" s="5" t="n">
        <v>-937</v>
      </c>
    </row>
    <row r="15" spans="1:3">
      <c r="A15" s="4" t="s">
        <v>307</v>
      </c>
      <c r="B15" s="5" t="n">
        <v>2999</v>
      </c>
    </row>
    <row r="16" spans="1:3">
      <c r="A16" s="4" t="s">
        <v>39</v>
      </c>
      <c r="B16" s="6" t="n">
        <v>1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1</v>
      </c>
    </row>
    <row r="2" spans="1:2">
      <c r="B2" s="2" t="s">
        <v>309</v>
      </c>
    </row>
    <row r="3" spans="1:2">
      <c r="A3" s="3" t="s">
        <v>292</v>
      </c>
    </row>
    <row r="4" spans="1:2">
      <c r="A4" s="4" t="s">
        <v>310</v>
      </c>
      <c r="B4" s="6" t="n">
        <v>2039</v>
      </c>
    </row>
    <row r="5" spans="1:2">
      <c r="A5" s="4" t="s">
        <v>311</v>
      </c>
    </row>
    <row r="6" spans="1:2">
      <c r="A6" s="3" t="s">
        <v>292</v>
      </c>
    </row>
    <row r="7" spans="1:2">
      <c r="A7" s="4" t="s">
        <v>312</v>
      </c>
      <c r="B7" s="4" t="s">
        <v>313</v>
      </c>
    </row>
    <row r="8" spans="1:2">
      <c r="A8" s="4" t="s">
        <v>310</v>
      </c>
      <c r="B8" s="6" t="n">
        <v>1800</v>
      </c>
    </row>
    <row r="9" spans="1:2">
      <c r="A9" s="4" t="s">
        <v>314</v>
      </c>
    </row>
    <row r="10" spans="1:2">
      <c r="A10" s="3" t="s">
        <v>292</v>
      </c>
    </row>
    <row r="11" spans="1:2">
      <c r="A11" s="4" t="s">
        <v>312</v>
      </c>
      <c r="B11" s="4" t="s">
        <v>315</v>
      </c>
    </row>
    <row r="12" spans="1:2">
      <c r="A12" s="4" t="s">
        <v>310</v>
      </c>
      <c r="B12" s="6" t="n">
        <v>219</v>
      </c>
    </row>
    <row r="13" spans="1:2">
      <c r="A13" s="4" t="s">
        <v>316</v>
      </c>
    </row>
    <row r="14" spans="1:2">
      <c r="A14" s="3" t="s">
        <v>292</v>
      </c>
    </row>
    <row r="15" spans="1:2">
      <c r="A15" s="4" t="s">
        <v>312</v>
      </c>
      <c r="B15" s="4" t="s">
        <v>317</v>
      </c>
    </row>
    <row r="16" spans="1:2">
      <c r="A16" s="4" t="s">
        <v>310</v>
      </c>
      <c r="B16" s="6"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18</v>
      </c>
      <c r="B1" s="2" t="s">
        <v>106</v>
      </c>
      <c r="C1" s="2" t="s">
        <v>1</v>
      </c>
    </row>
    <row r="2" spans="1:3">
      <c r="B2" s="2" t="s">
        <v>107</v>
      </c>
      <c r="C2" s="2" t="s">
        <v>107</v>
      </c>
    </row>
    <row r="3" spans="1:3">
      <c r="A3" s="4" t="s">
        <v>293</v>
      </c>
    </row>
    <row r="4" spans="1:3">
      <c r="A4" s="3" t="s">
        <v>292</v>
      </c>
    </row>
    <row r="5" spans="1:3">
      <c r="A5" s="4" t="s">
        <v>109</v>
      </c>
      <c r="B5" s="6" t="n">
        <v>34366</v>
      </c>
      <c r="C5" s="6" t="n">
        <v>1020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9</v>
      </c>
      <c r="B1" s="2" t="s">
        <v>106</v>
      </c>
      <c r="C1" s="2" t="s">
        <v>1</v>
      </c>
      <c r="D1" s="2" t="s">
        <v>320</v>
      </c>
    </row>
    <row r="2" spans="1:4">
      <c r="B2" s="2" t="s">
        <v>29</v>
      </c>
      <c r="C2" s="2" t="s">
        <v>29</v>
      </c>
      <c r="D2" s="2" t="s">
        <v>29</v>
      </c>
    </row>
    <row r="3" spans="1:4">
      <c r="A3" s="4" t="s">
        <v>321</v>
      </c>
    </row>
    <row r="4" spans="1:4">
      <c r="A4" s="3" t="s">
        <v>322</v>
      </c>
    </row>
    <row r="5" spans="1:4">
      <c r="A5" s="4" t="s">
        <v>323</v>
      </c>
      <c r="B5" s="6" t="n">
        <v>56</v>
      </c>
      <c r="C5" s="6" t="n">
        <v>235</v>
      </c>
    </row>
    <row r="6" spans="1:4">
      <c r="A6" s="4" t="s">
        <v>324</v>
      </c>
    </row>
    <row r="7" spans="1:4">
      <c r="A7" s="3" t="s">
        <v>322</v>
      </c>
    </row>
    <row r="8" spans="1:4">
      <c r="A8" s="4" t="s">
        <v>323</v>
      </c>
      <c r="B8" s="5" t="n">
        <v>24</v>
      </c>
      <c r="C8" s="5" t="n">
        <v>86</v>
      </c>
    </row>
    <row r="9" spans="1:4">
      <c r="A9" s="4" t="s">
        <v>325</v>
      </c>
    </row>
    <row r="10" spans="1:4">
      <c r="A10" s="3" t="s">
        <v>322</v>
      </c>
    </row>
    <row r="11" spans="1:4">
      <c r="A11" s="4" t="s">
        <v>323</v>
      </c>
      <c r="B11" s="5" t="n">
        <v>32</v>
      </c>
      <c r="C11" s="5" t="n">
        <v>149</v>
      </c>
    </row>
    <row r="12" spans="1:4">
      <c r="A12" s="4" t="s">
        <v>326</v>
      </c>
    </row>
    <row r="13" spans="1:4">
      <c r="A13" s="3" t="s">
        <v>322</v>
      </c>
    </row>
    <row r="14" spans="1:4">
      <c r="A14" s="4" t="s">
        <v>323</v>
      </c>
      <c r="B14" s="5" t="n">
        <v>13</v>
      </c>
      <c r="C14" s="5" t="n">
        <v>29</v>
      </c>
    </row>
    <row r="15" spans="1:4">
      <c r="A15" s="4" t="s">
        <v>327</v>
      </c>
    </row>
    <row r="16" spans="1:4">
      <c r="A16" s="3" t="s">
        <v>322</v>
      </c>
    </row>
    <row r="17" spans="1:4">
      <c r="A17" s="4" t="s">
        <v>323</v>
      </c>
      <c r="B17" s="5" t="n">
        <v>7</v>
      </c>
      <c r="C17" s="5" t="n">
        <v>24</v>
      </c>
    </row>
    <row r="18" spans="1:4">
      <c r="A18" s="4" t="s">
        <v>328</v>
      </c>
    </row>
    <row r="19" spans="1:4">
      <c r="A19" s="3" t="s">
        <v>322</v>
      </c>
    </row>
    <row r="20" spans="1:4">
      <c r="A20" s="4" t="s">
        <v>323</v>
      </c>
      <c r="B20" s="5" t="n">
        <v>5</v>
      </c>
      <c r="C20" s="5" t="n">
        <v>5</v>
      </c>
    </row>
    <row r="21" spans="1:4">
      <c r="A21" s="4" t="s">
        <v>329</v>
      </c>
    </row>
    <row r="22" spans="1:4">
      <c r="A22" s="3" t="s">
        <v>322</v>
      </c>
    </row>
    <row r="23" spans="1:4">
      <c r="A23" s="4" t="s">
        <v>323</v>
      </c>
      <c r="B23" s="5" t="n">
        <v>21</v>
      </c>
      <c r="C23" s="5" t="n">
        <v>88</v>
      </c>
    </row>
    <row r="24" spans="1:4">
      <c r="A24" s="4" t="s">
        <v>330</v>
      </c>
    </row>
    <row r="25" spans="1:4">
      <c r="A25" s="3" t="s">
        <v>322</v>
      </c>
    </row>
    <row r="26" spans="1:4">
      <c r="A26" s="4" t="s">
        <v>323</v>
      </c>
      <c r="B26" s="5" t="n">
        <v>5</v>
      </c>
      <c r="C26" s="5" t="n">
        <v>39</v>
      </c>
    </row>
    <row r="27" spans="1:4">
      <c r="A27" s="4" t="s">
        <v>331</v>
      </c>
    </row>
    <row r="28" spans="1:4">
      <c r="A28" s="3" t="s">
        <v>322</v>
      </c>
    </row>
    <row r="29" spans="1:4">
      <c r="A29" s="4" t="s">
        <v>323</v>
      </c>
      <c r="B29" s="5" t="n">
        <v>16</v>
      </c>
      <c r="C29" s="5" t="n">
        <v>48</v>
      </c>
    </row>
    <row r="30" spans="1:4">
      <c r="A30" s="4" t="s">
        <v>332</v>
      </c>
    </row>
    <row r="31" spans="1:4">
      <c r="A31" s="3" t="s">
        <v>322</v>
      </c>
    </row>
    <row r="32" spans="1:4">
      <c r="A32" s="4" t="s">
        <v>323</v>
      </c>
      <c r="B32" s="5" t="n">
        <v>22</v>
      </c>
      <c r="C32" s="5" t="n">
        <v>119</v>
      </c>
    </row>
    <row r="33" spans="1:4">
      <c r="A33" s="4" t="s">
        <v>333</v>
      </c>
    </row>
    <row r="34" spans="1:4">
      <c r="A34" s="3" t="s">
        <v>322</v>
      </c>
    </row>
    <row r="35" spans="1:4">
      <c r="A35" s="4" t="s">
        <v>323</v>
      </c>
      <c r="B35" s="5" t="n">
        <v>11</v>
      </c>
      <c r="C35" s="5" t="n">
        <v>22</v>
      </c>
    </row>
    <row r="36" spans="1:4">
      <c r="A36" s="4" t="s">
        <v>334</v>
      </c>
    </row>
    <row r="37" spans="1:4">
      <c r="A37" s="3" t="s">
        <v>322</v>
      </c>
    </row>
    <row r="38" spans="1:4">
      <c r="A38" s="4" t="s">
        <v>323</v>
      </c>
      <c r="B38" s="5" t="n">
        <v>11</v>
      </c>
      <c r="C38" s="5" t="n">
        <v>96</v>
      </c>
    </row>
    <row r="39" spans="1:4">
      <c r="A39" s="4" t="s">
        <v>335</v>
      </c>
    </row>
    <row r="40" spans="1:4">
      <c r="A40" s="3" t="s">
        <v>322</v>
      </c>
    </row>
    <row r="41" spans="1:4">
      <c r="A41" s="4" t="s">
        <v>323</v>
      </c>
      <c r="B41" s="5" t="n">
        <v>49</v>
      </c>
      <c r="C41" s="5" t="n">
        <v>99</v>
      </c>
      <c r="D41" s="6" t="n">
        <v>200</v>
      </c>
    </row>
    <row r="42" spans="1:4">
      <c r="A42" s="4" t="s">
        <v>336</v>
      </c>
    </row>
    <row r="43" spans="1:4">
      <c r="A43" s="3" t="s">
        <v>322</v>
      </c>
    </row>
    <row r="44" spans="1:4">
      <c r="A44" s="4" t="s">
        <v>323</v>
      </c>
      <c r="B44" s="5" t="n">
        <v>5</v>
      </c>
      <c r="C44" s="5" t="n">
        <v>54</v>
      </c>
      <c r="D44" s="5" t="n">
        <v>136</v>
      </c>
    </row>
    <row r="45" spans="1:4">
      <c r="A45" s="4" t="s">
        <v>337</v>
      </c>
    </row>
    <row r="46" spans="1:4">
      <c r="A46" s="3" t="s">
        <v>322</v>
      </c>
    </row>
    <row r="47" spans="1:4">
      <c r="A47" s="4" t="s">
        <v>323</v>
      </c>
      <c r="B47" s="6" t="n">
        <v>44</v>
      </c>
      <c r="C47" s="6" t="n">
        <v>45</v>
      </c>
      <c r="D47" s="6" t="n">
        <v>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0"/>
    <col customWidth="1" max="6" min="6" width="20"/>
  </cols>
  <sheetData>
    <row r="1" spans="1:6">
      <c r="A1" s="1" t="s">
        <v>338</v>
      </c>
      <c r="B1" s="2" t="s">
        <v>339</v>
      </c>
      <c r="C1" s="2" t="s">
        <v>340</v>
      </c>
      <c r="D1" s="2" t="s">
        <v>309</v>
      </c>
      <c r="E1" s="2" t="s">
        <v>309</v>
      </c>
      <c r="F1" s="2" t="s">
        <v>309</v>
      </c>
    </row>
    <row r="2" spans="1:6">
      <c r="A2" s="4" t="s">
        <v>321</v>
      </c>
    </row>
    <row r="3" spans="1:6">
      <c r="A3" s="3" t="s">
        <v>341</v>
      </c>
    </row>
    <row r="4" spans="1:6">
      <c r="A4" s="4" t="s">
        <v>342</v>
      </c>
      <c r="E4" s="6" t="n">
        <v>0</v>
      </c>
    </row>
    <row r="5" spans="1:6">
      <c r="A5" s="4" t="s">
        <v>343</v>
      </c>
      <c r="E5" s="5" t="n">
        <v>235</v>
      </c>
    </row>
    <row r="6" spans="1:6">
      <c r="A6" s="4" t="s">
        <v>344</v>
      </c>
      <c r="E6" s="5" t="n">
        <v>-57</v>
      </c>
    </row>
    <row r="7" spans="1:6">
      <c r="A7" s="4" t="s">
        <v>345</v>
      </c>
      <c r="E7" s="5" t="n">
        <v>-149</v>
      </c>
    </row>
    <row r="8" spans="1:6">
      <c r="A8" s="4" t="s">
        <v>346</v>
      </c>
      <c r="D8" s="6" t="n">
        <v>28</v>
      </c>
      <c r="E8" s="5" t="n">
        <v>28</v>
      </c>
      <c r="F8" s="6" t="n">
        <v>28</v>
      </c>
    </row>
    <row r="9" spans="1:6">
      <c r="A9" s="4" t="s">
        <v>323</v>
      </c>
      <c r="D9" s="5" t="n">
        <v>56</v>
      </c>
      <c r="E9" s="5" t="n">
        <v>235</v>
      </c>
    </row>
    <row r="10" spans="1:6">
      <c r="A10" s="4" t="s">
        <v>324</v>
      </c>
    </row>
    <row r="11" spans="1:6">
      <c r="A11" s="3" t="s">
        <v>341</v>
      </c>
    </row>
    <row r="12" spans="1:6">
      <c r="A12" s="4" t="s">
        <v>342</v>
      </c>
      <c r="E12" s="5" t="n">
        <v>0</v>
      </c>
    </row>
    <row r="13" spans="1:6">
      <c r="A13" s="4" t="s">
        <v>343</v>
      </c>
      <c r="E13" s="5" t="n">
        <v>86</v>
      </c>
    </row>
    <row r="14" spans="1:6">
      <c r="A14" s="4" t="s">
        <v>344</v>
      </c>
      <c r="E14" s="5" t="n">
        <v>-57</v>
      </c>
    </row>
    <row r="15" spans="1:6">
      <c r="A15" s="4" t="s">
        <v>345</v>
      </c>
      <c r="E15" s="5" t="n">
        <v>0</v>
      </c>
    </row>
    <row r="16" spans="1:6">
      <c r="A16" s="4" t="s">
        <v>346</v>
      </c>
      <c r="D16" s="5" t="n">
        <v>28</v>
      </c>
      <c r="E16" s="5" t="n">
        <v>28</v>
      </c>
      <c r="F16" s="5" t="n">
        <v>28</v>
      </c>
    </row>
    <row r="17" spans="1:6">
      <c r="A17" s="4" t="s">
        <v>323</v>
      </c>
      <c r="D17" s="5" t="n">
        <v>24</v>
      </c>
      <c r="E17" s="5" t="n">
        <v>86</v>
      </c>
    </row>
    <row r="18" spans="1:6">
      <c r="A18" s="4" t="s">
        <v>325</v>
      </c>
    </row>
    <row r="19" spans="1:6">
      <c r="A19" s="3" t="s">
        <v>341</v>
      </c>
    </row>
    <row r="20" spans="1:6">
      <c r="A20" s="4" t="s">
        <v>342</v>
      </c>
      <c r="E20" s="5" t="n">
        <v>0</v>
      </c>
    </row>
    <row r="21" spans="1:6">
      <c r="A21" s="4" t="s">
        <v>343</v>
      </c>
      <c r="E21" s="5" t="n">
        <v>149</v>
      </c>
    </row>
    <row r="22" spans="1:6">
      <c r="A22" s="4" t="s">
        <v>344</v>
      </c>
      <c r="E22" s="5" t="n">
        <v>0</v>
      </c>
    </row>
    <row r="23" spans="1:6">
      <c r="A23" s="4" t="s">
        <v>345</v>
      </c>
      <c r="E23" s="5" t="n">
        <v>-149</v>
      </c>
    </row>
    <row r="24" spans="1:6">
      <c r="A24" s="4" t="s">
        <v>346</v>
      </c>
      <c r="D24" s="5" t="n">
        <v>0</v>
      </c>
      <c r="E24" s="5" t="n">
        <v>0</v>
      </c>
      <c r="F24" s="5" t="n">
        <v>0</v>
      </c>
    </row>
    <row r="25" spans="1:6">
      <c r="A25" s="4" t="s">
        <v>323</v>
      </c>
      <c r="D25" s="5" t="n">
        <v>32</v>
      </c>
      <c r="E25" s="5" t="n">
        <v>149</v>
      </c>
    </row>
    <row r="26" spans="1:6">
      <c r="A26" s="4" t="s">
        <v>335</v>
      </c>
    </row>
    <row r="27" spans="1:6">
      <c r="A27" s="3" t="s">
        <v>341</v>
      </c>
    </row>
    <row r="28" spans="1:6">
      <c r="A28" s="4" t="s">
        <v>342</v>
      </c>
      <c r="E28" s="5" t="n">
        <v>329</v>
      </c>
    </row>
    <row r="29" spans="1:6">
      <c r="A29" s="4" t="s">
        <v>343</v>
      </c>
      <c r="E29" s="5" t="n">
        <v>99</v>
      </c>
    </row>
    <row r="30" spans="1:6">
      <c r="A30" s="4" t="s">
        <v>344</v>
      </c>
      <c r="E30" s="5" t="n">
        <v>-194</v>
      </c>
    </row>
    <row r="31" spans="1:6">
      <c r="A31" s="4" t="s">
        <v>345</v>
      </c>
      <c r="E31" s="5" t="n">
        <v>104</v>
      </c>
    </row>
    <row r="32" spans="1:6">
      <c r="A32" s="4" t="s">
        <v>346</v>
      </c>
      <c r="D32" s="5" t="n">
        <v>338</v>
      </c>
      <c r="E32" s="5" t="n">
        <v>338</v>
      </c>
      <c r="F32" s="5" t="n">
        <v>338</v>
      </c>
    </row>
    <row r="33" spans="1:6">
      <c r="A33" s="4" t="s">
        <v>347</v>
      </c>
      <c r="C33" s="5" t="n">
        <v>600</v>
      </c>
    </row>
    <row r="34" spans="1:6">
      <c r="A34" s="4" t="s">
        <v>348</v>
      </c>
      <c r="D34" s="5" t="n">
        <v>350</v>
      </c>
      <c r="E34" s="5" t="n">
        <v>350</v>
      </c>
      <c r="F34" s="5" t="n">
        <v>350</v>
      </c>
    </row>
    <row r="35" spans="1:6">
      <c r="A35" s="4" t="s">
        <v>323</v>
      </c>
      <c r="D35" s="5" t="n">
        <v>49</v>
      </c>
      <c r="E35" s="5" t="n">
        <v>99</v>
      </c>
      <c r="F35" s="5" t="n">
        <v>200</v>
      </c>
    </row>
    <row r="36" spans="1:6">
      <c r="A36" s="4" t="s">
        <v>336</v>
      </c>
    </row>
    <row r="37" spans="1:6">
      <c r="A37" s="3" t="s">
        <v>341</v>
      </c>
    </row>
    <row r="38" spans="1:6">
      <c r="A38" s="4" t="s">
        <v>342</v>
      </c>
      <c r="E38" s="5" t="n">
        <v>21</v>
      </c>
    </row>
    <row r="39" spans="1:6">
      <c r="A39" s="4" t="s">
        <v>343</v>
      </c>
      <c r="E39" s="5" t="n">
        <v>54</v>
      </c>
    </row>
    <row r="40" spans="1:6">
      <c r="A40" s="4" t="s">
        <v>344</v>
      </c>
      <c r="E40" s="5" t="n">
        <v>-69</v>
      </c>
    </row>
    <row r="41" spans="1:6">
      <c r="A41" s="4" t="s">
        <v>345</v>
      </c>
      <c r="E41" s="5" t="n">
        <v>0</v>
      </c>
    </row>
    <row r="42" spans="1:6">
      <c r="A42" s="4" t="s">
        <v>346</v>
      </c>
      <c r="D42" s="5" t="n">
        <v>6</v>
      </c>
      <c r="E42" s="5" t="n">
        <v>6</v>
      </c>
      <c r="F42" s="5" t="n">
        <v>6</v>
      </c>
    </row>
    <row r="43" spans="1:6">
      <c r="A43" s="4" t="s">
        <v>348</v>
      </c>
      <c r="D43" s="5" t="n">
        <v>190</v>
      </c>
      <c r="E43" s="5" t="n">
        <v>190</v>
      </c>
      <c r="F43" s="5" t="n">
        <v>190</v>
      </c>
    </row>
    <row r="44" spans="1:6">
      <c r="A44" s="4" t="s">
        <v>323</v>
      </c>
      <c r="D44" s="5" t="n">
        <v>5</v>
      </c>
      <c r="E44" s="5" t="n">
        <v>54</v>
      </c>
      <c r="F44" s="5" t="n">
        <v>136</v>
      </c>
    </row>
    <row r="45" spans="1:6">
      <c r="A45" s="4" t="s">
        <v>337</v>
      </c>
    </row>
    <row r="46" spans="1:6">
      <c r="A46" s="3" t="s">
        <v>341</v>
      </c>
    </row>
    <row r="47" spans="1:6">
      <c r="A47" s="4" t="s">
        <v>342</v>
      </c>
      <c r="E47" s="5" t="n">
        <v>308</v>
      </c>
    </row>
    <row r="48" spans="1:6">
      <c r="A48" s="4" t="s">
        <v>343</v>
      </c>
      <c r="E48" s="5" t="n">
        <v>45</v>
      </c>
    </row>
    <row r="49" spans="1:6">
      <c r="A49" s="4" t="s">
        <v>344</v>
      </c>
      <c r="E49" s="5" t="n">
        <v>-125</v>
      </c>
    </row>
    <row r="50" spans="1:6">
      <c r="A50" s="4" t="s">
        <v>345</v>
      </c>
      <c r="E50" s="5" t="n">
        <v>104</v>
      </c>
    </row>
    <row r="51" spans="1:6">
      <c r="A51" s="4" t="s">
        <v>346</v>
      </c>
      <c r="D51" s="5" t="n">
        <v>332</v>
      </c>
      <c r="E51" s="5" t="n">
        <v>332</v>
      </c>
      <c r="F51" s="5" t="n">
        <v>332</v>
      </c>
    </row>
    <row r="52" spans="1:6">
      <c r="A52" s="4" t="s">
        <v>348</v>
      </c>
      <c r="D52" s="5" t="n">
        <v>160</v>
      </c>
      <c r="E52" s="5" t="n">
        <v>160</v>
      </c>
      <c r="F52" s="5" t="n">
        <v>160</v>
      </c>
    </row>
    <row r="53" spans="1:6">
      <c r="A53" s="4" t="s">
        <v>323</v>
      </c>
      <c r="D53" s="5" t="n">
        <v>44</v>
      </c>
      <c r="E53" s="5" t="n">
        <v>45</v>
      </c>
      <c r="F53" s="5" t="n">
        <v>64</v>
      </c>
    </row>
    <row r="54" spans="1:6">
      <c r="A54" s="4" t="s">
        <v>349</v>
      </c>
    </row>
    <row r="55" spans="1:6">
      <c r="A55" s="3" t="s">
        <v>341</v>
      </c>
    </row>
    <row r="56" spans="1:6">
      <c r="A56" s="4" t="s">
        <v>342</v>
      </c>
      <c r="E56" s="5" t="n">
        <v>421</v>
      </c>
    </row>
    <row r="57" spans="1:6">
      <c r="A57" s="4" t="s">
        <v>344</v>
      </c>
      <c r="E57" s="5" t="n">
        <v>-70</v>
      </c>
    </row>
    <row r="58" spans="1:6">
      <c r="A58" s="4" t="s">
        <v>345</v>
      </c>
      <c r="E58" s="5" t="n">
        <v>51</v>
      </c>
    </row>
    <row r="59" spans="1:6">
      <c r="A59" s="4" t="s">
        <v>346</v>
      </c>
      <c r="D59" s="5" t="n">
        <v>403</v>
      </c>
      <c r="E59" s="5" t="n">
        <v>403</v>
      </c>
      <c r="F59" s="5" t="n">
        <v>403</v>
      </c>
    </row>
    <row r="60" spans="1:6">
      <c r="A60" s="4" t="s">
        <v>350</v>
      </c>
    </row>
    <row r="61" spans="1:6">
      <c r="A61" s="3" t="s">
        <v>341</v>
      </c>
    </row>
    <row r="62" spans="1:6">
      <c r="A62" s="4" t="s">
        <v>342</v>
      </c>
      <c r="E62" s="5" t="n">
        <v>7</v>
      </c>
    </row>
    <row r="63" spans="1:6">
      <c r="A63" s="4" t="s">
        <v>344</v>
      </c>
      <c r="E63" s="5" t="n">
        <v>-3</v>
      </c>
    </row>
    <row r="64" spans="1:6">
      <c r="A64" s="4" t="s">
        <v>345</v>
      </c>
      <c r="E64" s="5" t="n">
        <v>0</v>
      </c>
    </row>
    <row r="65" spans="1:6">
      <c r="A65" s="4" t="s">
        <v>346</v>
      </c>
      <c r="D65" s="5" t="n">
        <v>4</v>
      </c>
      <c r="E65" s="5" t="n">
        <v>4</v>
      </c>
      <c r="F65" s="5" t="n">
        <v>4</v>
      </c>
    </row>
    <row r="66" spans="1:6">
      <c r="A66" s="4" t="s">
        <v>351</v>
      </c>
    </row>
    <row r="67" spans="1:6">
      <c r="A67" s="3" t="s">
        <v>341</v>
      </c>
    </row>
    <row r="68" spans="1:6">
      <c r="A68" s="4" t="s">
        <v>342</v>
      </c>
      <c r="E68" s="5" t="n">
        <v>414</v>
      </c>
    </row>
    <row r="69" spans="1:6">
      <c r="A69" s="4" t="s">
        <v>344</v>
      </c>
      <c r="E69" s="5" t="n">
        <v>-67</v>
      </c>
    </row>
    <row r="70" spans="1:6">
      <c r="A70" s="4" t="s">
        <v>345</v>
      </c>
      <c r="E70" s="5" t="n">
        <v>51</v>
      </c>
    </row>
    <row r="71" spans="1:6">
      <c r="A71" s="4" t="s">
        <v>346</v>
      </c>
      <c r="D71" s="6" t="n">
        <v>399</v>
      </c>
      <c r="E71" s="6" t="n">
        <v>399</v>
      </c>
      <c r="F71" s="6" t="n">
        <v>399</v>
      </c>
    </row>
    <row r="72" spans="1:6">
      <c r="A72" s="4" t="s">
        <v>352</v>
      </c>
    </row>
    <row r="73" spans="1:6">
      <c r="A73" s="3" t="s">
        <v>341</v>
      </c>
    </row>
    <row r="74" spans="1:6">
      <c r="A74" s="4" t="s">
        <v>347</v>
      </c>
      <c r="B74" s="5" t="n">
        <v>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353</v>
      </c>
      <c r="B1" s="2" t="s">
        <v>106</v>
      </c>
      <c r="D1" s="2" t="s">
        <v>1</v>
      </c>
      <c r="F1" s="2" t="s">
        <v>354</v>
      </c>
    </row>
    <row r="2" spans="1:6">
      <c r="B2" s="2" t="s">
        <v>29</v>
      </c>
      <c r="C2" s="2" t="s">
        <v>107</v>
      </c>
      <c r="D2" s="2" t="s">
        <v>29</v>
      </c>
      <c r="E2" s="2" t="s">
        <v>107</v>
      </c>
      <c r="F2" s="2" t="s">
        <v>30</v>
      </c>
    </row>
    <row r="3" spans="1:6">
      <c r="A3" s="3" t="s">
        <v>179</v>
      </c>
    </row>
    <row r="4" spans="1:6">
      <c r="A4" s="4" t="s">
        <v>355</v>
      </c>
      <c r="B4" s="6" t="n">
        <v>53</v>
      </c>
      <c r="C4" s="6" t="n">
        <v>21</v>
      </c>
      <c r="D4" s="6" t="n">
        <v>95</v>
      </c>
      <c r="E4" s="6" t="n">
        <v>88</v>
      </c>
    </row>
    <row r="5" spans="1:6">
      <c r="A5" s="3" t="s">
        <v>356</v>
      </c>
    </row>
    <row r="6" spans="1:6">
      <c r="A6" s="4" t="s">
        <v>357</v>
      </c>
      <c r="D6" s="5" t="n">
        <v>964</v>
      </c>
      <c r="E6" s="6" t="n">
        <v>718</v>
      </c>
      <c r="F6" s="6" t="n">
        <v>718</v>
      </c>
    </row>
    <row r="7" spans="1:6">
      <c r="A7" s="4" t="s">
        <v>358</v>
      </c>
      <c r="D7" s="5" t="n">
        <v>11</v>
      </c>
      <c r="F7" s="5" t="n">
        <v>52</v>
      </c>
    </row>
    <row r="8" spans="1:6">
      <c r="A8" s="4" t="s">
        <v>359</v>
      </c>
      <c r="D8" s="5" t="n">
        <v>54</v>
      </c>
      <c r="F8" s="5" t="n">
        <v>19</v>
      </c>
    </row>
    <row r="9" spans="1:6">
      <c r="A9" s="4" t="s">
        <v>360</v>
      </c>
      <c r="D9" s="5" t="n">
        <v>30</v>
      </c>
      <c r="F9" s="5" t="n">
        <v>58</v>
      </c>
    </row>
    <row r="10" spans="1:6">
      <c r="A10" s="4" t="s">
        <v>345</v>
      </c>
      <c r="D10" s="5" t="n">
        <v>124</v>
      </c>
      <c r="F10" s="5" t="n">
        <v>338</v>
      </c>
    </row>
    <row r="11" spans="1:6">
      <c r="A11" s="4" t="s">
        <v>361</v>
      </c>
      <c r="D11" s="5" t="n">
        <v>-240</v>
      </c>
      <c r="F11" s="5" t="n">
        <v>-221</v>
      </c>
    </row>
    <row r="12" spans="1:6">
      <c r="A12" s="4" t="s">
        <v>362</v>
      </c>
      <c r="B12" s="6" t="n">
        <v>943</v>
      </c>
      <c r="D12" s="6" t="n">
        <v>943</v>
      </c>
      <c r="F12" s="6" t="n">
        <v>9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3</v>
      </c>
      <c r="B1" s="2" t="s">
        <v>29</v>
      </c>
      <c r="C1" s="2" t="s">
        <v>30</v>
      </c>
    </row>
    <row r="2" spans="1:3">
      <c r="A2" s="3" t="s">
        <v>364</v>
      </c>
    </row>
    <row r="3" spans="1:3">
      <c r="A3" s="4" t="s">
        <v>365</v>
      </c>
      <c r="B3" s="6" t="n">
        <v>6673</v>
      </c>
      <c r="C3" s="6" t="n">
        <v>6610</v>
      </c>
    </row>
    <row r="4" spans="1:3">
      <c r="A4" s="4" t="s">
        <v>366</v>
      </c>
    </row>
    <row r="5" spans="1:3">
      <c r="A5" s="3" t="s">
        <v>364</v>
      </c>
    </row>
    <row r="6" spans="1:3">
      <c r="A6" s="4" t="s">
        <v>365</v>
      </c>
      <c r="B6" s="6" t="n">
        <v>5175</v>
      </c>
      <c r="C6" s="6" t="n">
        <v>5138</v>
      </c>
    </row>
    <row r="7" spans="1:3">
      <c r="A7" s="4" t="s">
        <v>367</v>
      </c>
      <c r="B7" s="4" t="s">
        <v>368</v>
      </c>
      <c r="C7" s="4" t="s">
        <v>369</v>
      </c>
    </row>
    <row r="8" spans="1:3">
      <c r="A8" s="4" t="s">
        <v>370</v>
      </c>
    </row>
    <row r="9" spans="1:3">
      <c r="A9" s="3" t="s">
        <v>364</v>
      </c>
    </row>
    <row r="10" spans="1:3">
      <c r="A10" s="4" t="s">
        <v>365</v>
      </c>
      <c r="B10" s="6" t="n">
        <v>1498</v>
      </c>
      <c r="C10" s="6" t="n">
        <v>1472</v>
      </c>
    </row>
    <row r="11" spans="1:3">
      <c r="A11" s="4" t="s">
        <v>371</v>
      </c>
    </row>
    <row r="12" spans="1:3">
      <c r="A12" s="3" t="s">
        <v>364</v>
      </c>
    </row>
    <row r="13" spans="1:3">
      <c r="A13" s="4" t="s">
        <v>367</v>
      </c>
      <c r="B13" s="4" t="s">
        <v>372</v>
      </c>
      <c r="C13" s="4" t="s">
        <v>372</v>
      </c>
    </row>
    <row r="14" spans="1:3">
      <c r="A14" s="4" t="s">
        <v>373</v>
      </c>
    </row>
    <row r="15" spans="1:3">
      <c r="A15" s="3" t="s">
        <v>364</v>
      </c>
    </row>
    <row r="16" spans="1:3">
      <c r="A16" s="4" t="s">
        <v>367</v>
      </c>
      <c r="B16" s="4" t="s">
        <v>374</v>
      </c>
      <c r="C16" s="4" t="s">
        <v>374</v>
      </c>
    </row>
    <row r="17" spans="1:3">
      <c r="A17" s="4" t="s">
        <v>78</v>
      </c>
    </row>
    <row r="18" spans="1:3">
      <c r="A18" s="3" t="s">
        <v>364</v>
      </c>
    </row>
    <row r="19" spans="1:3">
      <c r="A19" s="4" t="s">
        <v>365</v>
      </c>
      <c r="B19" s="6" t="n">
        <v>6673</v>
      </c>
      <c r="C19" s="6" t="n">
        <v>6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5</v>
      </c>
      <c r="B1" s="2" t="s">
        <v>106</v>
      </c>
      <c r="D1" s="2" t="s">
        <v>1</v>
      </c>
    </row>
    <row r="2" spans="1:5">
      <c r="B2" s="2" t="s">
        <v>29</v>
      </c>
      <c r="C2" s="2" t="s">
        <v>107</v>
      </c>
      <c r="D2" s="2" t="s">
        <v>29</v>
      </c>
      <c r="E2" s="2" t="s">
        <v>107</v>
      </c>
    </row>
    <row r="3" spans="1:5">
      <c r="A3" s="3" t="s">
        <v>108</v>
      </c>
    </row>
    <row r="4" spans="1:5">
      <c r="A4" s="4" t="s">
        <v>109</v>
      </c>
      <c r="B4" s="6" t="n">
        <v>34591</v>
      </c>
      <c r="C4" s="6" t="n">
        <v>34334</v>
      </c>
      <c r="D4" s="6" t="n">
        <v>102912</v>
      </c>
      <c r="E4" s="6" t="n">
        <v>98095</v>
      </c>
    </row>
    <row r="5" spans="1:5">
      <c r="A5" s="4" t="s">
        <v>110</v>
      </c>
      <c r="B5" s="5" t="n">
        <v>27138</v>
      </c>
      <c r="C5" s="5" t="n">
        <v>26554</v>
      </c>
      <c r="D5" s="5" t="n">
        <v>80063</v>
      </c>
      <c r="E5" s="5" t="n">
        <v>74878</v>
      </c>
    </row>
    <row r="6" spans="1:5">
      <c r="A6" s="4" t="s">
        <v>111</v>
      </c>
      <c r="B6" s="5" t="n">
        <v>7453</v>
      </c>
      <c r="C6" s="5" t="n">
        <v>7780</v>
      </c>
      <c r="D6" s="5" t="n">
        <v>22849</v>
      </c>
      <c r="E6" s="5" t="n">
        <v>23217</v>
      </c>
    </row>
    <row r="7" spans="1:5">
      <c r="A7" s="4" t="s">
        <v>112</v>
      </c>
      <c r="B7" s="5" t="n">
        <v>6235</v>
      </c>
      <c r="C7" s="5" t="n">
        <v>6235</v>
      </c>
      <c r="D7" s="5" t="n">
        <v>18834</v>
      </c>
      <c r="E7" s="5" t="n">
        <v>18466</v>
      </c>
    </row>
    <row r="8" spans="1:5">
      <c r="A8" s="4" t="s">
        <v>113</v>
      </c>
      <c r="B8" s="5" t="n">
        <v>-16</v>
      </c>
      <c r="C8" s="5" t="n">
        <v>52</v>
      </c>
      <c r="D8" s="5" t="n">
        <v>105</v>
      </c>
      <c r="E8" s="5" t="n">
        <v>142</v>
      </c>
    </row>
    <row r="9" spans="1:5">
      <c r="A9" s="4" t="s">
        <v>114</v>
      </c>
      <c r="B9" s="5" t="n">
        <v>1203</v>
      </c>
      <c r="C9" s="5" t="n">
        <v>1597</v>
      </c>
      <c r="D9" s="5" t="n">
        <v>4120</v>
      </c>
      <c r="E9" s="5" t="n">
        <v>4893</v>
      </c>
    </row>
    <row r="10" spans="1:5">
      <c r="A10" s="4" t="s">
        <v>115</v>
      </c>
      <c r="B10" s="5" t="n">
        <v>182</v>
      </c>
      <c r="C10" s="5" t="n">
        <v>0</v>
      </c>
      <c r="D10" s="5" t="n">
        <v>227</v>
      </c>
      <c r="E10" s="5" t="n">
        <v>-122</v>
      </c>
    </row>
    <row r="11" spans="1:5">
      <c r="A11" s="4" t="s">
        <v>116</v>
      </c>
      <c r="B11" s="5" t="n">
        <v>1385</v>
      </c>
      <c r="C11" s="5" t="n">
        <v>1597</v>
      </c>
      <c r="D11" s="5" t="n">
        <v>4347</v>
      </c>
      <c r="E11" s="5" t="n">
        <v>4771</v>
      </c>
    </row>
    <row r="12" spans="1:5">
      <c r="A12" s="4" t="s">
        <v>117</v>
      </c>
      <c r="B12" s="5" t="n">
        <v>187</v>
      </c>
      <c r="C12" s="5" t="n">
        <v>157</v>
      </c>
      <c r="D12" s="5" t="n">
        <v>529</v>
      </c>
      <c r="E12" s="5" t="n">
        <v>457</v>
      </c>
    </row>
    <row r="13" spans="1:5">
      <c r="A13" s="4" t="s">
        <v>118</v>
      </c>
      <c r="B13" s="5" t="n">
        <v>1198</v>
      </c>
      <c r="C13" s="5" t="n">
        <v>1440</v>
      </c>
      <c r="D13" s="5" t="n">
        <v>3819</v>
      </c>
      <c r="E13" s="5" t="n">
        <v>4314</v>
      </c>
    </row>
    <row r="14" spans="1:5">
      <c r="A14" s="4" t="s">
        <v>119</v>
      </c>
      <c r="B14" s="5" t="n">
        <v>156</v>
      </c>
      <c r="C14" s="5" t="n">
        <v>109</v>
      </c>
      <c r="D14" s="5" t="n">
        <v>562</v>
      </c>
      <c r="E14" s="5" t="n">
        <v>839</v>
      </c>
    </row>
    <row r="15" spans="1:5">
      <c r="A15" s="4" t="s">
        <v>120</v>
      </c>
      <c r="B15" s="5" t="n">
        <v>-5</v>
      </c>
      <c r="C15" s="5" t="n">
        <v>15</v>
      </c>
      <c r="D15" s="5" t="n">
        <v>19</v>
      </c>
      <c r="E15" s="5" t="n">
        <v>42</v>
      </c>
    </row>
    <row r="16" spans="1:5">
      <c r="A16" s="4" t="s">
        <v>121</v>
      </c>
      <c r="B16" s="5" t="n">
        <v>1037</v>
      </c>
      <c r="C16" s="5" t="n">
        <v>1346</v>
      </c>
      <c r="D16" s="5" t="n">
        <v>3275</v>
      </c>
      <c r="E16" s="5" t="n">
        <v>3517</v>
      </c>
    </row>
    <row r="17" spans="1:5">
      <c r="A17" s="4" t="s">
        <v>122</v>
      </c>
      <c r="B17" s="5" t="n">
        <v>12</v>
      </c>
      <c r="C17" s="5" t="n">
        <v>4</v>
      </c>
      <c r="D17" s="5" t="n">
        <v>-29</v>
      </c>
      <c r="E17" s="5" t="n">
        <v>5</v>
      </c>
    </row>
    <row r="18" spans="1:5">
      <c r="A18" s="4" t="s">
        <v>123</v>
      </c>
      <c r="B18" s="6" t="n">
        <v>1025</v>
      </c>
      <c r="C18" s="6" t="n">
        <v>1342</v>
      </c>
      <c r="D18" s="6" t="n">
        <v>3305</v>
      </c>
      <c r="E18" s="6" t="n">
        <v>3512</v>
      </c>
    </row>
    <row r="19" spans="1:5">
      <c r="A19" s="3" t="s">
        <v>124</v>
      </c>
    </row>
    <row r="20" spans="1:5">
      <c r="A20" s="4" t="s">
        <v>125</v>
      </c>
      <c r="B20" s="7" t="n">
        <v>1.13</v>
      </c>
      <c r="C20" s="7" t="n">
        <v>1.35</v>
      </c>
      <c r="D20" s="7" t="n">
        <v>3.56</v>
      </c>
      <c r="E20" s="7" t="n">
        <v>3.52</v>
      </c>
    </row>
    <row r="21" spans="1:5">
      <c r="A21" s="4" t="s">
        <v>126</v>
      </c>
      <c r="B21" s="7" t="n">
        <v>1.13</v>
      </c>
      <c r="C21" s="7" t="n">
        <v>1.35</v>
      </c>
      <c r="D21" s="7" t="n">
        <v>3.55</v>
      </c>
      <c r="E21" s="7" t="n">
        <v>3.51</v>
      </c>
    </row>
    <row r="22" spans="1:5">
      <c r="A22" s="3" t="s">
        <v>127</v>
      </c>
    </row>
    <row r="23" spans="1:5">
      <c r="A23" s="4" t="s">
        <v>128</v>
      </c>
      <c r="B23" s="8" t="n">
        <v>909.9</v>
      </c>
      <c r="C23" s="8" t="n">
        <v>992.1</v>
      </c>
      <c r="D23" s="8" t="n">
        <v>928.8</v>
      </c>
      <c r="E23" s="8" t="n">
        <v>996.4</v>
      </c>
    </row>
    <row r="24" spans="1:5">
      <c r="A24" s="4" t="s">
        <v>129</v>
      </c>
      <c r="B24" s="8" t="n">
        <v>911.2</v>
      </c>
      <c r="C24" s="8" t="n">
        <v>995.3</v>
      </c>
      <c r="D24" s="8" t="n">
        <v>931.1</v>
      </c>
      <c r="E24" s="8" t="n">
        <v>10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 customWidth="1" max="6" min="6" width="14"/>
  </cols>
  <sheetData>
    <row r="1" spans="1:6">
      <c r="A1" s="1" t="s">
        <v>375</v>
      </c>
      <c r="B1" s="2" t="s">
        <v>106</v>
      </c>
      <c r="D1" s="2" t="s">
        <v>1</v>
      </c>
    </row>
    <row r="2" spans="1:6">
      <c r="B2" s="2" t="s">
        <v>29</v>
      </c>
      <c r="C2" s="2" t="s">
        <v>107</v>
      </c>
      <c r="D2" s="2" t="s">
        <v>29</v>
      </c>
      <c r="E2" s="2" t="s">
        <v>107</v>
      </c>
      <c r="F2" s="2" t="s">
        <v>30</v>
      </c>
    </row>
    <row r="3" spans="1:6">
      <c r="A3" s="3" t="s">
        <v>364</v>
      </c>
    </row>
    <row r="4" spans="1:6">
      <c r="A4" s="4" t="s">
        <v>376</v>
      </c>
      <c r="B4" s="6" t="n">
        <v>-5</v>
      </c>
      <c r="C4" s="6" t="n">
        <v>15</v>
      </c>
      <c r="D4" s="6" t="n">
        <v>19</v>
      </c>
      <c r="E4" s="6" t="n">
        <v>42</v>
      </c>
    </row>
    <row r="5" spans="1:6">
      <c r="A5" s="4" t="s">
        <v>366</v>
      </c>
    </row>
    <row r="6" spans="1:6">
      <c r="A6" s="3" t="s">
        <v>364</v>
      </c>
    </row>
    <row r="7" spans="1:6">
      <c r="A7" s="4" t="s">
        <v>377</v>
      </c>
      <c r="B7" s="5" t="n">
        <v>56854867</v>
      </c>
      <c r="D7" s="5" t="n">
        <v>56854867</v>
      </c>
      <c r="F7" s="5" t="n">
        <v>56854867</v>
      </c>
    </row>
    <row r="8" spans="1:6">
      <c r="A8" s="4" t="s">
        <v>367</v>
      </c>
      <c r="B8" s="4" t="s">
        <v>368</v>
      </c>
      <c r="D8" s="4" t="s">
        <v>368</v>
      </c>
      <c r="F8" s="4" t="s">
        <v>369</v>
      </c>
    </row>
    <row r="9" spans="1:6">
      <c r="A9" s="4" t="s">
        <v>378</v>
      </c>
      <c r="D9" s="4" t="s">
        <v>379</v>
      </c>
    </row>
    <row r="10" spans="1:6">
      <c r="A10" s="4" t="s">
        <v>380</v>
      </c>
      <c r="B10" s="6" t="n">
        <v>4400</v>
      </c>
      <c r="D10" s="6" t="n">
        <v>4400</v>
      </c>
    </row>
    <row r="11" spans="1:6">
      <c r="A11" s="4" t="s">
        <v>381</v>
      </c>
    </row>
    <row r="12" spans="1:6">
      <c r="A12" s="3" t="s">
        <v>364</v>
      </c>
    </row>
    <row r="13" spans="1:6">
      <c r="A13" s="4" t="s">
        <v>382</v>
      </c>
      <c r="B13" s="5" t="n">
        <v>4400</v>
      </c>
      <c r="D13" s="5" t="n">
        <v>4400</v>
      </c>
    </row>
    <row r="14" spans="1:6">
      <c r="A14" s="4" t="s">
        <v>383</v>
      </c>
    </row>
    <row r="15" spans="1:6">
      <c r="A15" s="3" t="s">
        <v>364</v>
      </c>
    </row>
    <row r="16" spans="1:6">
      <c r="A16" s="4" t="s">
        <v>376</v>
      </c>
      <c r="B16" s="6" t="n">
        <v>-5</v>
      </c>
      <c r="C16" s="6" t="n">
        <v>15</v>
      </c>
      <c r="D16" s="6" t="n">
        <v>19</v>
      </c>
      <c r="E16" s="6" t="n">
        <v>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34"/>
    <col customWidth="1" max="3" min="3" width="20"/>
    <col customWidth="1" max="4" min="4" width="20"/>
    <col customWidth="1" max="5" min="5" width="20"/>
  </cols>
  <sheetData>
    <row r="1" spans="1:5">
      <c r="A1" s="1" t="s">
        <v>384</v>
      </c>
      <c r="B1" s="2" t="s">
        <v>106</v>
      </c>
      <c r="D1" s="2" t="s">
        <v>1</v>
      </c>
    </row>
    <row r="2" spans="1:5">
      <c r="B2" s="2" t="s">
        <v>385</v>
      </c>
      <c r="C2" s="2" t="s">
        <v>386</v>
      </c>
      <c r="D2" s="2" t="s">
        <v>309</v>
      </c>
      <c r="E2" s="2" t="s">
        <v>386</v>
      </c>
    </row>
    <row r="3" spans="1:5">
      <c r="A3" s="3" t="s">
        <v>387</v>
      </c>
    </row>
    <row r="4" spans="1:5">
      <c r="A4" s="4" t="s">
        <v>388</v>
      </c>
      <c r="B4" s="6" t="n">
        <v>142</v>
      </c>
      <c r="C4" s="6" t="n">
        <v>146</v>
      </c>
      <c r="D4" s="6" t="n">
        <v>415</v>
      </c>
      <c r="E4" s="6" t="n">
        <v>363</v>
      </c>
    </row>
    <row r="5" spans="1:5">
      <c r="A5" s="4" t="s">
        <v>389</v>
      </c>
    </row>
    <row r="6" spans="1:5">
      <c r="A6" s="3" t="s">
        <v>387</v>
      </c>
    </row>
    <row r="7" spans="1:5">
      <c r="A7" s="4" t="s">
        <v>390</v>
      </c>
      <c r="B7" s="5" t="n">
        <v>2</v>
      </c>
    </row>
    <row r="8" spans="1:5">
      <c r="A8" s="4" t="s">
        <v>391</v>
      </c>
    </row>
    <row r="9" spans="1:5">
      <c r="A9" s="3" t="s">
        <v>387</v>
      </c>
    </row>
    <row r="10" spans="1:5">
      <c r="A10" s="4" t="s">
        <v>392</v>
      </c>
      <c r="B10" s="4" t="s">
        <v>393</v>
      </c>
      <c r="D10" s="4" t="s">
        <v>393</v>
      </c>
    </row>
    <row r="11" spans="1:5">
      <c r="A11" s="4" t="s">
        <v>394</v>
      </c>
    </row>
    <row r="12" spans="1:5">
      <c r="A12" s="3" t="s">
        <v>387</v>
      </c>
    </row>
    <row r="13" spans="1:5">
      <c r="A13" s="4" t="s">
        <v>392</v>
      </c>
      <c r="B13" s="4" t="s">
        <v>395</v>
      </c>
      <c r="D13" s="4" t="s">
        <v>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09</v>
      </c>
    </row>
    <row r="3" spans="1:2">
      <c r="A3" s="3" t="s">
        <v>397</v>
      </c>
    </row>
    <row r="4" spans="1:2">
      <c r="A4" s="4" t="s">
        <v>398</v>
      </c>
      <c r="B4" s="6" t="n">
        <v>16914</v>
      </c>
    </row>
    <row r="5" spans="1:2">
      <c r="A5" s="4" t="s">
        <v>172</v>
      </c>
      <c r="B5" s="5" t="n">
        <v>8</v>
      </c>
    </row>
    <row r="6" spans="1:2">
      <c r="A6" s="4" t="s">
        <v>399</v>
      </c>
      <c r="B6" s="5" t="n">
        <v>-8</v>
      </c>
    </row>
    <row r="7" spans="1:2">
      <c r="A7" s="4" t="s">
        <v>136</v>
      </c>
      <c r="B7" s="5" t="n">
        <v>-197</v>
      </c>
    </row>
    <row r="8" spans="1:2">
      <c r="A8" s="4" t="s">
        <v>400</v>
      </c>
      <c r="B8" s="5" t="n">
        <v>16717</v>
      </c>
    </row>
    <row r="9" spans="1:2">
      <c r="A9" s="4" t="s">
        <v>401</v>
      </c>
    </row>
    <row r="10" spans="1:2">
      <c r="A10" s="3" t="s">
        <v>397</v>
      </c>
    </row>
    <row r="11" spans="1:2">
      <c r="A11" s="4" t="s">
        <v>398</v>
      </c>
      <c r="B11" s="5" t="n">
        <v>10483</v>
      </c>
    </row>
    <row r="12" spans="1:2">
      <c r="A12" s="4" t="s">
        <v>172</v>
      </c>
      <c r="B12" s="5" t="n">
        <v>8</v>
      </c>
    </row>
    <row r="13" spans="1:2">
      <c r="A13" s="4" t="s">
        <v>399</v>
      </c>
      <c r="B13" s="5" t="n">
        <v>0</v>
      </c>
    </row>
    <row r="14" spans="1:2">
      <c r="A14" s="4" t="s">
        <v>136</v>
      </c>
      <c r="B14" s="5" t="n">
        <v>0</v>
      </c>
    </row>
    <row r="15" spans="1:2">
      <c r="A15" s="4" t="s">
        <v>400</v>
      </c>
      <c r="B15" s="5" t="n">
        <v>10491</v>
      </c>
    </row>
    <row r="16" spans="1:2">
      <c r="A16" s="4" t="s">
        <v>389</v>
      </c>
    </row>
    <row r="17" spans="1:2">
      <c r="A17" s="3" t="s">
        <v>397</v>
      </c>
    </row>
    <row r="18" spans="1:2">
      <c r="A18" s="4" t="s">
        <v>398</v>
      </c>
      <c r="B18" s="5" t="n">
        <v>3370</v>
      </c>
    </row>
    <row r="19" spans="1:2">
      <c r="A19" s="4" t="s">
        <v>172</v>
      </c>
      <c r="B19" s="5" t="n">
        <v>0</v>
      </c>
    </row>
    <row r="20" spans="1:2">
      <c r="A20" s="4" t="s">
        <v>399</v>
      </c>
      <c r="B20" s="5" t="n">
        <v>-8</v>
      </c>
    </row>
    <row r="21" spans="1:2">
      <c r="A21" s="4" t="s">
        <v>136</v>
      </c>
      <c r="B21" s="5" t="n">
        <v>-104</v>
      </c>
    </row>
    <row r="22" spans="1:2">
      <c r="A22" s="4" t="s">
        <v>400</v>
      </c>
      <c r="B22" s="5" t="n">
        <v>3258</v>
      </c>
    </row>
    <row r="23" spans="1:2">
      <c r="A23" s="4" t="s">
        <v>402</v>
      </c>
    </row>
    <row r="24" spans="1:2">
      <c r="A24" s="3" t="s">
        <v>397</v>
      </c>
    </row>
    <row r="25" spans="1:2">
      <c r="A25" s="4" t="s">
        <v>398</v>
      </c>
      <c r="B25" s="5" t="n">
        <v>3061</v>
      </c>
    </row>
    <row r="26" spans="1:2">
      <c r="A26" s="4" t="s">
        <v>172</v>
      </c>
      <c r="B26" s="5" t="n">
        <v>0</v>
      </c>
    </row>
    <row r="27" spans="1:2">
      <c r="A27" s="4" t="s">
        <v>399</v>
      </c>
      <c r="B27" s="5" t="n">
        <v>0</v>
      </c>
    </row>
    <row r="28" spans="1:2">
      <c r="A28" s="4" t="s">
        <v>136</v>
      </c>
      <c r="B28" s="5" t="n">
        <v>-93</v>
      </c>
    </row>
    <row r="29" spans="1:2">
      <c r="A29" s="4" t="s">
        <v>400</v>
      </c>
      <c r="B29" s="6" t="n">
        <v>29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3</v>
      </c>
      <c r="B1" s="2" t="s">
        <v>29</v>
      </c>
      <c r="C1" s="2" t="s">
        <v>30</v>
      </c>
    </row>
    <row r="2" spans="1:3">
      <c r="A2" s="3" t="s">
        <v>387</v>
      </c>
    </row>
    <row r="3" spans="1:3">
      <c r="A3" s="4" t="s">
        <v>404</v>
      </c>
      <c r="B3" s="6" t="n">
        <v>5917</v>
      </c>
      <c r="C3" s="6" t="n">
        <v>5794</v>
      </c>
    </row>
    <row r="4" spans="1:3">
      <c r="A4" s="4" t="s">
        <v>405</v>
      </c>
      <c r="B4" s="5" t="n">
        <v>1930</v>
      </c>
      <c r="C4" s="5" t="n">
        <v>1640</v>
      </c>
    </row>
    <row r="5" spans="1:3">
      <c r="A5" s="4" t="s">
        <v>406</v>
      </c>
      <c r="B5" s="5" t="n">
        <v>3987</v>
      </c>
      <c r="C5" s="5" t="n">
        <v>4154</v>
      </c>
    </row>
    <row r="6" spans="1:3">
      <c r="A6" s="4" t="s">
        <v>407</v>
      </c>
      <c r="B6" s="5" t="n">
        <v>7338</v>
      </c>
      <c r="C6" s="5" t="n">
        <v>7629</v>
      </c>
    </row>
    <row r="7" spans="1:3">
      <c r="A7" s="4" t="s">
        <v>408</v>
      </c>
      <c r="B7" s="5" t="n">
        <v>11325</v>
      </c>
      <c r="C7" s="5" t="n">
        <v>11783</v>
      </c>
    </row>
    <row r="8" spans="1:3">
      <c r="A8" s="4" t="s">
        <v>409</v>
      </c>
    </row>
    <row r="9" spans="1:3">
      <c r="A9" s="3" t="s">
        <v>387</v>
      </c>
    </row>
    <row r="10" spans="1:3">
      <c r="A10" s="4" t="s">
        <v>407</v>
      </c>
      <c r="B10" s="5" t="n">
        <v>5326</v>
      </c>
      <c r="C10" s="5" t="n">
        <v>5557</v>
      </c>
    </row>
    <row r="11" spans="1:3">
      <c r="A11" s="4" t="s">
        <v>410</v>
      </c>
    </row>
    <row r="12" spans="1:3">
      <c r="A12" s="3" t="s">
        <v>387</v>
      </c>
    </row>
    <row r="13" spans="1:3">
      <c r="A13" s="4" t="s">
        <v>407</v>
      </c>
      <c r="B13" s="5" t="n">
        <v>2012</v>
      </c>
      <c r="C13" s="5" t="n">
        <v>2072</v>
      </c>
    </row>
    <row r="14" spans="1:3">
      <c r="A14" s="4" t="s">
        <v>411</v>
      </c>
    </row>
    <row r="15" spans="1:3">
      <c r="A15" s="3" t="s">
        <v>387</v>
      </c>
    </row>
    <row r="16" spans="1:3">
      <c r="A16" s="4" t="s">
        <v>404</v>
      </c>
      <c r="B16" s="5" t="n">
        <v>4329</v>
      </c>
      <c r="C16" s="5" t="n">
        <v>4235</v>
      </c>
    </row>
    <row r="17" spans="1:3">
      <c r="A17" s="4" t="s">
        <v>405</v>
      </c>
      <c r="B17" s="5" t="n">
        <v>1194</v>
      </c>
      <c r="C17" s="5" t="n">
        <v>997</v>
      </c>
    </row>
    <row r="18" spans="1:3">
      <c r="A18" s="4" t="s">
        <v>412</v>
      </c>
    </row>
    <row r="19" spans="1:3">
      <c r="A19" s="3" t="s">
        <v>387</v>
      </c>
    </row>
    <row r="20" spans="1:3">
      <c r="A20" s="4" t="s">
        <v>404</v>
      </c>
      <c r="B20" s="5" t="n">
        <v>661</v>
      </c>
      <c r="C20" s="5" t="n">
        <v>680</v>
      </c>
    </row>
    <row r="21" spans="1:3">
      <c r="A21" s="4" t="s">
        <v>405</v>
      </c>
      <c r="B21" s="5" t="n">
        <v>396</v>
      </c>
      <c r="C21" s="5" t="n">
        <v>359</v>
      </c>
    </row>
    <row r="22" spans="1:3">
      <c r="A22" s="4" t="s">
        <v>409</v>
      </c>
    </row>
    <row r="23" spans="1:3">
      <c r="A23" s="3" t="s">
        <v>387</v>
      </c>
    </row>
    <row r="24" spans="1:3">
      <c r="A24" s="4" t="s">
        <v>404</v>
      </c>
      <c r="B24" s="5" t="n">
        <v>545</v>
      </c>
      <c r="C24" s="5" t="n">
        <v>489</v>
      </c>
    </row>
    <row r="25" spans="1:3">
      <c r="A25" s="4" t="s">
        <v>405</v>
      </c>
      <c r="B25" s="5" t="n">
        <v>247</v>
      </c>
      <c r="C25" s="5" t="n">
        <v>206</v>
      </c>
    </row>
    <row r="26" spans="1:3">
      <c r="A26" s="4" t="s">
        <v>413</v>
      </c>
    </row>
    <row r="27" spans="1:3">
      <c r="A27" s="3" t="s">
        <v>387</v>
      </c>
    </row>
    <row r="28" spans="1:3">
      <c r="A28" s="4" t="s">
        <v>404</v>
      </c>
      <c r="B28" s="5" t="n">
        <v>382</v>
      </c>
      <c r="C28" s="5" t="n">
        <v>390</v>
      </c>
    </row>
    <row r="29" spans="1:3">
      <c r="A29" s="4" t="s">
        <v>405</v>
      </c>
      <c r="B29" s="6" t="n">
        <v>93</v>
      </c>
      <c r="C29" s="6"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309</v>
      </c>
    </row>
    <row r="2" spans="1:2">
      <c r="A2" s="3" t="s">
        <v>415</v>
      </c>
    </row>
    <row r="3" spans="1:2">
      <c r="A3" s="4" t="s">
        <v>416</v>
      </c>
      <c r="B3" s="6" t="n">
        <v>481</v>
      </c>
    </row>
    <row r="4" spans="1:2">
      <c r="A4" s="4" t="s">
        <v>417</v>
      </c>
      <c r="B4" s="5" t="n">
        <v>432</v>
      </c>
    </row>
    <row r="5" spans="1:2">
      <c r="A5" s="4" t="s">
        <v>418</v>
      </c>
      <c r="B5" s="5" t="n">
        <v>412</v>
      </c>
    </row>
    <row r="6" spans="1:2">
      <c r="A6" s="4" t="s">
        <v>419</v>
      </c>
      <c r="B6" s="5" t="n">
        <v>377</v>
      </c>
    </row>
    <row r="7" spans="1:2">
      <c r="A7" s="4" t="s">
        <v>420</v>
      </c>
      <c r="B7" s="6" t="n">
        <v>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9</v>
      </c>
      <c r="C2" s="2" t="s">
        <v>30</v>
      </c>
    </row>
    <row r="3" spans="1:3">
      <c r="A3" s="3" t="s">
        <v>422</v>
      </c>
    </row>
    <row r="4" spans="1:3">
      <c r="A4" s="4" t="s">
        <v>423</v>
      </c>
      <c r="B4" s="6" t="n">
        <v>5483</v>
      </c>
      <c r="C4" s="6" t="n">
        <v>1966</v>
      </c>
    </row>
    <row r="5" spans="1:3">
      <c r="A5" s="4" t="s">
        <v>424</v>
      </c>
      <c r="B5" s="5" t="n">
        <v>996</v>
      </c>
      <c r="C5" s="5" t="n">
        <v>0</v>
      </c>
    </row>
    <row r="6" spans="1:3">
      <c r="A6" s="4" t="s">
        <v>100</v>
      </c>
      <c r="B6" s="5" t="n">
        <v>25</v>
      </c>
      <c r="C6" s="5" t="n">
        <v>23</v>
      </c>
    </row>
    <row r="7" spans="1:3">
      <c r="A7" s="4" t="s">
        <v>425</v>
      </c>
      <c r="B7" s="5" t="n">
        <v>12127</v>
      </c>
      <c r="C7" s="5" t="n">
        <v>12431</v>
      </c>
    </row>
    <row r="8" spans="1:3">
      <c r="A8" s="4" t="s">
        <v>426</v>
      </c>
    </row>
    <row r="9" spans="1:3">
      <c r="A9" s="3" t="s">
        <v>422</v>
      </c>
    </row>
    <row r="10" spans="1:3">
      <c r="A10" s="4" t="s">
        <v>423</v>
      </c>
      <c r="B10" s="5" t="n">
        <v>465</v>
      </c>
      <c r="C10" s="5" t="n">
        <v>288</v>
      </c>
    </row>
    <row r="11" spans="1:3">
      <c r="A11" s="4" t="s">
        <v>427</v>
      </c>
    </row>
    <row r="12" spans="1:3">
      <c r="A12" s="3" t="s">
        <v>422</v>
      </c>
    </row>
    <row r="13" spans="1:3">
      <c r="A13" s="4" t="s">
        <v>428</v>
      </c>
      <c r="B13" s="6" t="n">
        <v>0</v>
      </c>
      <c r="C13" s="5" t="n">
        <v>1248</v>
      </c>
    </row>
    <row r="14" spans="1:3">
      <c r="A14" s="4" t="s">
        <v>429</v>
      </c>
      <c r="B14" s="4" t="s">
        <v>430</v>
      </c>
    </row>
    <row r="15" spans="1:3">
      <c r="A15" s="4" t="s">
        <v>431</v>
      </c>
      <c r="B15" s="4" t="s">
        <v>20</v>
      </c>
    </row>
    <row r="16" spans="1:3">
      <c r="A16" s="4" t="s">
        <v>432</v>
      </c>
    </row>
    <row r="17" spans="1:3">
      <c r="A17" s="3" t="s">
        <v>422</v>
      </c>
    </row>
    <row r="18" spans="1:3">
      <c r="A18" s="4" t="s">
        <v>428</v>
      </c>
      <c r="B18" s="6" t="n">
        <v>1889</v>
      </c>
      <c r="C18" s="5" t="n">
        <v>1888</v>
      </c>
    </row>
    <row r="19" spans="1:3">
      <c r="A19" s="4" t="s">
        <v>429</v>
      </c>
      <c r="B19" s="4" t="s">
        <v>433</v>
      </c>
    </row>
    <row r="20" spans="1:3">
      <c r="A20" s="4" t="s">
        <v>431</v>
      </c>
      <c r="B20" s="4" t="s">
        <v>434</v>
      </c>
    </row>
    <row r="21" spans="1:3">
      <c r="A21" s="4" t="s">
        <v>435</v>
      </c>
    </row>
    <row r="22" spans="1:3">
      <c r="A22" s="3" t="s">
        <v>422</v>
      </c>
    </row>
    <row r="23" spans="1:3">
      <c r="A23" s="4" t="s">
        <v>428</v>
      </c>
      <c r="B23" s="6" t="n">
        <v>591</v>
      </c>
      <c r="C23" s="5" t="n">
        <v>590</v>
      </c>
    </row>
    <row r="24" spans="1:3">
      <c r="A24" s="4" t="s">
        <v>429</v>
      </c>
      <c r="B24" s="4" t="s">
        <v>436</v>
      </c>
    </row>
    <row r="25" spans="1:3">
      <c r="A25" s="4" t="s">
        <v>431</v>
      </c>
      <c r="B25" s="4" t="s">
        <v>437</v>
      </c>
    </row>
    <row r="26" spans="1:3">
      <c r="A26" s="4" t="s">
        <v>438</v>
      </c>
    </row>
    <row r="27" spans="1:3">
      <c r="A27" s="3" t="s">
        <v>422</v>
      </c>
    </row>
    <row r="28" spans="1:3">
      <c r="A28" s="4" t="s">
        <v>428</v>
      </c>
      <c r="B28" s="6" t="n">
        <v>1246</v>
      </c>
      <c r="C28" s="5" t="n">
        <v>1245</v>
      </c>
    </row>
    <row r="29" spans="1:3">
      <c r="A29" s="4" t="s">
        <v>429</v>
      </c>
      <c r="B29" s="4" t="s">
        <v>439</v>
      </c>
    </row>
    <row r="30" spans="1:3">
      <c r="A30" s="4" t="s">
        <v>431</v>
      </c>
      <c r="B30" s="4" t="s">
        <v>417</v>
      </c>
    </row>
    <row r="31" spans="1:3">
      <c r="A31" s="4" t="s">
        <v>440</v>
      </c>
    </row>
    <row r="32" spans="1:3">
      <c r="A32" s="3" t="s">
        <v>422</v>
      </c>
    </row>
    <row r="33" spans="1:3">
      <c r="A33" s="4" t="s">
        <v>428</v>
      </c>
      <c r="B33" s="6" t="n">
        <v>1991</v>
      </c>
      <c r="C33" s="5" t="n">
        <v>1990</v>
      </c>
    </row>
    <row r="34" spans="1:3">
      <c r="A34" s="4" t="s">
        <v>429</v>
      </c>
      <c r="B34" s="4" t="s">
        <v>441</v>
      </c>
    </row>
    <row r="35" spans="1:3">
      <c r="A35" s="4" t="s">
        <v>431</v>
      </c>
      <c r="B35" s="4" t="s">
        <v>420</v>
      </c>
    </row>
    <row r="36" spans="1:3">
      <c r="A36" s="4" t="s">
        <v>442</v>
      </c>
    </row>
    <row r="37" spans="1:3">
      <c r="A37" s="3" t="s">
        <v>422</v>
      </c>
    </row>
    <row r="38" spans="1:3">
      <c r="A38" s="4" t="s">
        <v>428</v>
      </c>
      <c r="B38" s="6" t="n">
        <v>495</v>
      </c>
      <c r="C38" s="5" t="n">
        <v>495</v>
      </c>
    </row>
    <row r="39" spans="1:3">
      <c r="A39" s="4" t="s">
        <v>429</v>
      </c>
      <c r="B39" s="4" t="s">
        <v>443</v>
      </c>
    </row>
    <row r="40" spans="1:3">
      <c r="A40" s="4" t="s">
        <v>431</v>
      </c>
      <c r="B40" s="4" t="s">
        <v>444</v>
      </c>
    </row>
    <row r="41" spans="1:3">
      <c r="A41" s="4" t="s">
        <v>445</v>
      </c>
    </row>
    <row r="42" spans="1:3">
      <c r="A42" s="3" t="s">
        <v>422</v>
      </c>
    </row>
    <row r="43" spans="1:3">
      <c r="A43" s="4" t="s">
        <v>428</v>
      </c>
      <c r="B43" s="6" t="n">
        <v>1492</v>
      </c>
      <c r="C43" s="5" t="n">
        <v>1492</v>
      </c>
    </row>
    <row r="44" spans="1:3">
      <c r="A44" s="4" t="s">
        <v>429</v>
      </c>
      <c r="B44" s="4" t="s">
        <v>446</v>
      </c>
    </row>
    <row r="45" spans="1:3">
      <c r="A45" s="4" t="s">
        <v>431</v>
      </c>
      <c r="B45" s="4" t="s">
        <v>447</v>
      </c>
    </row>
    <row r="46" spans="1:3">
      <c r="A46" s="4" t="s">
        <v>448</v>
      </c>
    </row>
    <row r="47" spans="1:3">
      <c r="A47" s="3" t="s">
        <v>422</v>
      </c>
    </row>
    <row r="48" spans="1:3">
      <c r="A48" s="4" t="s">
        <v>428</v>
      </c>
      <c r="B48" s="6" t="n">
        <v>503</v>
      </c>
      <c r="C48" s="5" t="n">
        <v>517</v>
      </c>
    </row>
    <row r="49" spans="1:3">
      <c r="A49" s="4" t="s">
        <v>429</v>
      </c>
      <c r="B49" s="4" t="s">
        <v>449</v>
      </c>
    </row>
    <row r="50" spans="1:3">
      <c r="A50" s="4" t="s">
        <v>431</v>
      </c>
      <c r="B50" s="4" t="s">
        <v>416</v>
      </c>
    </row>
    <row r="51" spans="1:3">
      <c r="A51" s="4" t="s">
        <v>450</v>
      </c>
    </row>
    <row r="52" spans="1:3">
      <c r="A52" s="3" t="s">
        <v>422</v>
      </c>
    </row>
    <row r="53" spans="1:3">
      <c r="A53" s="4" t="s">
        <v>428</v>
      </c>
      <c r="B53" s="6" t="n">
        <v>376</v>
      </c>
      <c r="C53" s="5" t="n">
        <v>387</v>
      </c>
    </row>
    <row r="54" spans="1:3">
      <c r="A54" s="4" t="s">
        <v>429</v>
      </c>
      <c r="B54" s="4" t="s">
        <v>451</v>
      </c>
    </row>
    <row r="55" spans="1:3">
      <c r="A55" s="4" t="s">
        <v>431</v>
      </c>
      <c r="B55" s="4" t="s">
        <v>452</v>
      </c>
    </row>
    <row r="56" spans="1:3">
      <c r="A56" s="4" t="s">
        <v>453</v>
      </c>
    </row>
    <row r="57" spans="1:3">
      <c r="A57" s="3" t="s">
        <v>422</v>
      </c>
    </row>
    <row r="58" spans="1:3">
      <c r="A58" s="4" t="s">
        <v>428</v>
      </c>
      <c r="B58" s="6" t="n">
        <v>833</v>
      </c>
      <c r="C58" s="5" t="n">
        <v>868</v>
      </c>
    </row>
    <row r="59" spans="1:3">
      <c r="A59" s="4" t="s">
        <v>429</v>
      </c>
      <c r="B59" s="4" t="s">
        <v>454</v>
      </c>
    </row>
    <row r="60" spans="1:3">
      <c r="A60" s="4" t="s">
        <v>431</v>
      </c>
      <c r="B60" s="4" t="s">
        <v>434</v>
      </c>
    </row>
    <row r="61" spans="1:3">
      <c r="A61" s="4" t="s">
        <v>455</v>
      </c>
    </row>
    <row r="62" spans="1:3">
      <c r="A62" s="3" t="s">
        <v>422</v>
      </c>
    </row>
    <row r="63" spans="1:3">
      <c r="A63" s="4" t="s">
        <v>428</v>
      </c>
      <c r="B63" s="6" t="n">
        <v>1197</v>
      </c>
      <c r="C63" s="5" t="n">
        <v>1196</v>
      </c>
    </row>
    <row r="64" spans="1:3">
      <c r="A64" s="4" t="s">
        <v>429</v>
      </c>
      <c r="B64" s="4" t="s">
        <v>456</v>
      </c>
    </row>
    <row r="65" spans="1:3">
      <c r="A65" s="4" t="s">
        <v>431</v>
      </c>
      <c r="B65" s="4" t="s">
        <v>418</v>
      </c>
    </row>
    <row r="66" spans="1:3">
      <c r="A66" s="4" t="s">
        <v>457</v>
      </c>
    </row>
    <row r="67" spans="1:3">
      <c r="A67" s="3" t="s">
        <v>422</v>
      </c>
    </row>
    <row r="68" spans="1:3">
      <c r="A68" s="4" t="s">
        <v>428</v>
      </c>
      <c r="B68" s="6" t="n">
        <v>493</v>
      </c>
      <c r="C68" s="5" t="n">
        <v>492</v>
      </c>
    </row>
    <row r="69" spans="1:3">
      <c r="A69" s="4" t="s">
        <v>429</v>
      </c>
      <c r="B69" s="4" t="s">
        <v>458</v>
      </c>
    </row>
    <row r="70" spans="1:3">
      <c r="A70" s="4" t="s">
        <v>431</v>
      </c>
      <c r="B70" s="4" t="s">
        <v>459</v>
      </c>
    </row>
    <row r="71" spans="1:3">
      <c r="A71" s="4" t="s">
        <v>460</v>
      </c>
    </row>
    <row r="72" spans="1:3">
      <c r="A72" s="3" t="s">
        <v>422</v>
      </c>
    </row>
    <row r="73" spans="1:3">
      <c r="A73" s="4" t="s">
        <v>423</v>
      </c>
      <c r="B73" s="6" t="n">
        <v>2820</v>
      </c>
      <c r="C73" s="5" t="n">
        <v>430</v>
      </c>
    </row>
    <row r="74" spans="1:3">
      <c r="A74" s="4" t="s">
        <v>424</v>
      </c>
    </row>
    <row r="75" spans="1:3">
      <c r="A75" s="3" t="s">
        <v>422</v>
      </c>
    </row>
    <row r="76" spans="1:3">
      <c r="A76" s="4" t="s">
        <v>423</v>
      </c>
      <c r="B76" s="5" t="n">
        <v>948</v>
      </c>
      <c r="C76" s="5" t="n">
        <v>999</v>
      </c>
    </row>
    <row r="77" spans="1:3">
      <c r="A77" s="4" t="s">
        <v>461</v>
      </c>
    </row>
    <row r="78" spans="1:3">
      <c r="A78" s="3" t="s">
        <v>422</v>
      </c>
    </row>
    <row r="79" spans="1:3">
      <c r="A79" s="4" t="s">
        <v>423</v>
      </c>
      <c r="B79" s="6" t="n">
        <v>1249</v>
      </c>
      <c r="C79" s="5" t="n">
        <v>0</v>
      </c>
    </row>
    <row r="80" spans="1:3">
      <c r="A80" s="4" t="s">
        <v>429</v>
      </c>
      <c r="B80" s="4" t="s">
        <v>430</v>
      </c>
    </row>
    <row r="81" spans="1:3">
      <c r="A81" s="4" t="s">
        <v>431</v>
      </c>
      <c r="B81" s="4" t="s">
        <v>20</v>
      </c>
    </row>
    <row r="82" spans="1:3">
      <c r="A82" s="4" t="s">
        <v>462</v>
      </c>
    </row>
    <row r="83" spans="1:3">
      <c r="A83" s="3" t="s">
        <v>422</v>
      </c>
    </row>
    <row r="84" spans="1:3">
      <c r="A84" s="4" t="s">
        <v>423</v>
      </c>
      <c r="B84" s="6" t="n">
        <v>0</v>
      </c>
      <c r="C84" s="6" t="n">
        <v>249</v>
      </c>
    </row>
    <row r="85" spans="1:3">
      <c r="A85" s="4" t="s">
        <v>429</v>
      </c>
      <c r="B85" s="4" t="s">
        <v>463</v>
      </c>
    </row>
    <row r="86" spans="1:3">
      <c r="A86" s="4" t="s">
        <v>431</v>
      </c>
      <c r="B86" s="4" t="s">
        <v>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5"/>
    <col customWidth="1" max="3" min="3" width="17"/>
    <col customWidth="1" max="4" min="4" width="16"/>
  </cols>
  <sheetData>
    <row r="1" spans="1:4">
      <c r="A1" s="1" t="s">
        <v>464</v>
      </c>
      <c r="B1" s="2" t="s">
        <v>465</v>
      </c>
      <c r="C1" s="2" t="s">
        <v>466</v>
      </c>
      <c r="D1" s="2" t="s">
        <v>467</v>
      </c>
    </row>
    <row r="2" spans="1:4">
      <c r="A2" s="4" t="s">
        <v>468</v>
      </c>
    </row>
    <row r="3" spans="1:4">
      <c r="A3" s="3" t="s">
        <v>422</v>
      </c>
    </row>
    <row r="4" spans="1:4">
      <c r="A4" s="4" t="s">
        <v>469</v>
      </c>
      <c r="B4" s="6" t="n">
        <v>6000000000</v>
      </c>
    </row>
    <row r="5" spans="1:4">
      <c r="A5" s="4" t="s">
        <v>470</v>
      </c>
      <c r="B5" s="5" t="n">
        <v>2500000000</v>
      </c>
    </row>
    <row r="6" spans="1:4">
      <c r="A6" s="4" t="s">
        <v>471</v>
      </c>
      <c r="B6" s="5" t="n">
        <v>2500000000</v>
      </c>
    </row>
    <row r="7" spans="1:4">
      <c r="A7" s="4" t="s">
        <v>472</v>
      </c>
    </row>
    <row r="8" spans="1:4">
      <c r="A8" s="3" t="s">
        <v>422</v>
      </c>
    </row>
    <row r="9" spans="1:4">
      <c r="A9" s="4" t="s">
        <v>469</v>
      </c>
      <c r="B9" s="5" t="n">
        <v>8000000000</v>
      </c>
    </row>
    <row r="10" spans="1:4">
      <c r="A10" s="4" t="s">
        <v>470</v>
      </c>
      <c r="B10" s="5" t="n">
        <v>6400000000</v>
      </c>
    </row>
    <row r="11" spans="1:4">
      <c r="A11" s="4" t="s">
        <v>471</v>
      </c>
      <c r="B11" s="5" t="n">
        <v>6500000000</v>
      </c>
    </row>
    <row r="12" spans="1:4">
      <c r="A12" s="4" t="s">
        <v>473</v>
      </c>
    </row>
    <row r="13" spans="1:4">
      <c r="A13" s="3" t="s">
        <v>422</v>
      </c>
    </row>
    <row r="14" spans="1:4">
      <c r="A14" s="4" t="s">
        <v>474</v>
      </c>
      <c r="D14" s="9" t="n">
        <v>700000000</v>
      </c>
    </row>
    <row r="15" spans="1:4">
      <c r="A15" s="4" t="s">
        <v>470</v>
      </c>
      <c r="B15" s="5" t="n">
        <v>900000000</v>
      </c>
    </row>
    <row r="16" spans="1:4">
      <c r="A16" s="4" t="s">
        <v>471</v>
      </c>
      <c r="B16" s="5" t="n">
        <v>900000000</v>
      </c>
    </row>
    <row r="17" spans="1:4">
      <c r="A17" s="4" t="s">
        <v>475</v>
      </c>
    </row>
    <row r="18" spans="1:4">
      <c r="A18" s="3" t="s">
        <v>422</v>
      </c>
    </row>
    <row r="19" spans="1:4">
      <c r="A19" s="4" t="s">
        <v>476</v>
      </c>
      <c r="C19" s="10" t="n">
        <v>750000000</v>
      </c>
    </row>
    <row r="20" spans="1:4">
      <c r="A20" s="4" t="s">
        <v>470</v>
      </c>
      <c r="B20" s="5" t="n">
        <v>900000000</v>
      </c>
    </row>
    <row r="21" spans="1:4">
      <c r="A21" s="4" t="s">
        <v>471</v>
      </c>
      <c r="B21" s="5" t="n">
        <v>800000000</v>
      </c>
    </row>
    <row r="22" spans="1:4">
      <c r="A22" s="4" t="s">
        <v>477</v>
      </c>
    </row>
    <row r="23" spans="1:4">
      <c r="A23" s="3" t="s">
        <v>422</v>
      </c>
    </row>
    <row r="24" spans="1:4">
      <c r="A24" s="4" t="s">
        <v>469</v>
      </c>
      <c r="B24" s="5" t="n">
        <v>4000000000</v>
      </c>
    </row>
    <row r="25" spans="1:4">
      <c r="A25" s="4" t="s">
        <v>470</v>
      </c>
      <c r="B25" s="5" t="n">
        <v>1700000000</v>
      </c>
    </row>
    <row r="26" spans="1:4">
      <c r="A26" s="4" t="s">
        <v>471</v>
      </c>
      <c r="B26" s="6" t="n">
        <v>17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8</v>
      </c>
      <c r="B1" s="2" t="s">
        <v>1</v>
      </c>
    </row>
    <row r="2" spans="1:10">
      <c r="B2" s="2" t="s">
        <v>309</v>
      </c>
      <c r="C2" s="2" t="s">
        <v>386</v>
      </c>
      <c r="D2" s="2" t="s">
        <v>479</v>
      </c>
      <c r="E2" s="2" t="s">
        <v>480</v>
      </c>
      <c r="F2" s="2" t="s">
        <v>481</v>
      </c>
      <c r="G2" s="2" t="s">
        <v>482</v>
      </c>
      <c r="H2" s="2" t="s">
        <v>483</v>
      </c>
      <c r="I2" s="2" t="s">
        <v>484</v>
      </c>
      <c r="J2" s="2" t="s">
        <v>485</v>
      </c>
    </row>
    <row r="3" spans="1:10">
      <c r="A3" s="3" t="s">
        <v>486</v>
      </c>
    </row>
    <row r="4" spans="1:10">
      <c r="A4" s="4" t="s">
        <v>487</v>
      </c>
      <c r="B4" s="6" t="n">
        <v>570000000</v>
      </c>
      <c r="C4" s="6" t="n">
        <v>450000000</v>
      </c>
    </row>
    <row r="5" spans="1:10">
      <c r="A5" s="4" t="s">
        <v>488</v>
      </c>
    </row>
    <row r="6" spans="1:10">
      <c r="A6" s="3" t="s">
        <v>486</v>
      </c>
    </row>
    <row r="7" spans="1:10">
      <c r="A7" s="4" t="s">
        <v>489</v>
      </c>
      <c r="D7" s="6" t="n">
        <v>2000000000</v>
      </c>
    </row>
    <row r="8" spans="1:10">
      <c r="A8" s="4" t="s">
        <v>490</v>
      </c>
      <c r="B8" s="5" t="n">
        <v>200000000</v>
      </c>
    </row>
    <row r="9" spans="1:10">
      <c r="A9" s="4" t="s">
        <v>491</v>
      </c>
    </row>
    <row r="10" spans="1:10">
      <c r="A10" s="3" t="s">
        <v>486</v>
      </c>
    </row>
    <row r="11" spans="1:10">
      <c r="A11" s="4" t="s">
        <v>489</v>
      </c>
      <c r="E11" s="6" t="n">
        <v>1000000000</v>
      </c>
    </row>
    <row r="12" spans="1:10">
      <c r="A12" s="4" t="s">
        <v>490</v>
      </c>
      <c r="B12" s="5" t="n">
        <v>0</v>
      </c>
    </row>
    <row r="13" spans="1:10">
      <c r="A13" s="4" t="s">
        <v>492</v>
      </c>
    </row>
    <row r="14" spans="1:10">
      <c r="A14" s="3" t="s">
        <v>486</v>
      </c>
    </row>
    <row r="15" spans="1:10">
      <c r="A15" s="4" t="s">
        <v>490</v>
      </c>
      <c r="B15" s="5" t="n">
        <v>0</v>
      </c>
    </row>
    <row r="16" spans="1:10">
      <c r="A16" s="4" t="s">
        <v>469</v>
      </c>
      <c r="H16" s="6" t="n">
        <v>3500000000</v>
      </c>
    </row>
    <row r="17" spans="1:10">
      <c r="A17" s="4" t="s">
        <v>493</v>
      </c>
    </row>
    <row r="18" spans="1:10">
      <c r="A18" s="3" t="s">
        <v>486</v>
      </c>
    </row>
    <row r="19" spans="1:10">
      <c r="A19" s="4" t="s">
        <v>469</v>
      </c>
      <c r="F19" s="6" t="n">
        <v>1000000000</v>
      </c>
    </row>
    <row r="20" spans="1:10">
      <c r="A20" s="4" t="s">
        <v>494</v>
      </c>
      <c r="B20" s="6" t="n">
        <v>1000000000</v>
      </c>
    </row>
    <row r="21" spans="1:10">
      <c r="A21" s="4" t="s">
        <v>495</v>
      </c>
    </row>
    <row r="22" spans="1:10">
      <c r="A22" s="3" t="s">
        <v>486</v>
      </c>
    </row>
    <row r="23" spans="1:10">
      <c r="A23" s="4" t="s">
        <v>469</v>
      </c>
      <c r="H23" s="6" t="n">
        <v>500000000</v>
      </c>
    </row>
    <row r="24" spans="1:10">
      <c r="A24" s="4" t="s">
        <v>496</v>
      </c>
    </row>
    <row r="25" spans="1:10">
      <c r="A25" s="3" t="s">
        <v>486</v>
      </c>
    </row>
    <row r="26" spans="1:10">
      <c r="A26" s="4" t="s">
        <v>497</v>
      </c>
      <c r="B26" s="11" t="n">
        <v>0.6</v>
      </c>
    </row>
    <row r="27" spans="1:10">
      <c r="A27" s="4" t="s">
        <v>498</v>
      </c>
    </row>
    <row r="28" spans="1:10">
      <c r="A28" s="3" t="s">
        <v>486</v>
      </c>
    </row>
    <row r="29" spans="1:10">
      <c r="A29" s="4" t="s">
        <v>490</v>
      </c>
      <c r="B29" s="6" t="n">
        <v>800000000</v>
      </c>
    </row>
    <row r="30" spans="1:10">
      <c r="A30" s="4" t="s">
        <v>499</v>
      </c>
    </row>
    <row r="31" spans="1:10">
      <c r="A31" s="3" t="s">
        <v>486</v>
      </c>
    </row>
    <row r="32" spans="1:10">
      <c r="A32" s="4" t="s">
        <v>489</v>
      </c>
      <c r="G32" s="6" t="n">
        <v>500000000</v>
      </c>
    </row>
    <row r="33" spans="1:10">
      <c r="A33" s="4" t="s">
        <v>500</v>
      </c>
    </row>
    <row r="34" spans="1:10">
      <c r="A34" s="3" t="s">
        <v>486</v>
      </c>
    </row>
    <row r="35" spans="1:10">
      <c r="A35" s="4" t="s">
        <v>469</v>
      </c>
      <c r="G35" s="6" t="n">
        <v>500000000</v>
      </c>
    </row>
    <row r="36" spans="1:10">
      <c r="A36" s="4" t="s">
        <v>501</v>
      </c>
    </row>
    <row r="37" spans="1:10">
      <c r="A37" s="3" t="s">
        <v>486</v>
      </c>
    </row>
    <row r="38" spans="1:10">
      <c r="A38" s="4" t="s">
        <v>489</v>
      </c>
      <c r="I38" s="6" t="n">
        <v>1000000000</v>
      </c>
    </row>
    <row r="39" spans="1:10">
      <c r="A39" s="4" t="s">
        <v>502</v>
      </c>
    </row>
    <row r="40" spans="1:10">
      <c r="A40" s="3" t="s">
        <v>486</v>
      </c>
    </row>
    <row r="41" spans="1:10">
      <c r="A41" s="4" t="s">
        <v>489</v>
      </c>
      <c r="I41" s="6" t="n">
        <v>1000000000</v>
      </c>
    </row>
    <row r="42" spans="1:10">
      <c r="A42" s="4" t="s">
        <v>503</v>
      </c>
    </row>
    <row r="43" spans="1:10">
      <c r="A43" s="3" t="s">
        <v>486</v>
      </c>
    </row>
    <row r="44" spans="1:10">
      <c r="A44" s="4" t="s">
        <v>489</v>
      </c>
      <c r="J44" s="6" t="n">
        <v>1000000000</v>
      </c>
    </row>
    <row r="45" spans="1:10">
      <c r="A45" s="4" t="s">
        <v>460</v>
      </c>
    </row>
    <row r="46" spans="1:10">
      <c r="A46" s="3" t="s">
        <v>486</v>
      </c>
    </row>
    <row r="47" spans="1:10">
      <c r="A47" s="4" t="s">
        <v>504</v>
      </c>
      <c r="B47" s="6" t="n">
        <v>2600000000</v>
      </c>
      <c r="C47" s="6" t="n">
        <v>1400000000</v>
      </c>
    </row>
    <row r="48" spans="1:10">
      <c r="A48" s="4" t="s">
        <v>505</v>
      </c>
      <c r="B48" s="4" t="s">
        <v>506</v>
      </c>
      <c r="C48"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08</v>
      </c>
      <c r="B1" s="2" t="s">
        <v>106</v>
      </c>
      <c r="D1" s="2" t="s">
        <v>1</v>
      </c>
    </row>
    <row r="2" spans="1:6">
      <c r="B2" s="2" t="s">
        <v>29</v>
      </c>
      <c r="C2" s="2" t="s">
        <v>107</v>
      </c>
      <c r="D2" s="2" t="s">
        <v>29</v>
      </c>
      <c r="E2" s="2" t="s">
        <v>107</v>
      </c>
      <c r="F2" s="2" t="s">
        <v>30</v>
      </c>
    </row>
    <row r="3" spans="1:6">
      <c r="A3" s="4" t="s">
        <v>509</v>
      </c>
    </row>
    <row r="4" spans="1:6">
      <c r="A4" s="3" t="s">
        <v>510</v>
      </c>
    </row>
    <row r="5" spans="1:6">
      <c r="A5" s="4" t="s">
        <v>511</v>
      </c>
      <c r="B5" s="6" t="n">
        <v>140</v>
      </c>
      <c r="C5" s="6" t="n">
        <v>108</v>
      </c>
      <c r="D5" s="6" t="n">
        <v>80</v>
      </c>
      <c r="E5" s="6" t="n">
        <v>-75</v>
      </c>
    </row>
    <row r="6" spans="1:6">
      <c r="A6" s="4" t="s">
        <v>512</v>
      </c>
    </row>
    <row r="7" spans="1:6">
      <c r="A7" s="3" t="s">
        <v>510</v>
      </c>
    </row>
    <row r="8" spans="1:6">
      <c r="A8" s="4" t="s">
        <v>511</v>
      </c>
      <c r="B8" s="5" t="n">
        <v>-8</v>
      </c>
      <c r="C8" s="6" t="n">
        <v>3</v>
      </c>
      <c r="D8" s="5" t="n">
        <v>-10</v>
      </c>
      <c r="E8" s="6" t="n">
        <v>36</v>
      </c>
    </row>
    <row r="9" spans="1:6">
      <c r="A9" s="4" t="s">
        <v>513</v>
      </c>
    </row>
    <row r="10" spans="1:6">
      <c r="A10" s="3" t="s">
        <v>514</v>
      </c>
    </row>
    <row r="11" spans="1:6">
      <c r="A11" s="4" t="s">
        <v>515</v>
      </c>
      <c r="B11" s="5" t="n">
        <v>37</v>
      </c>
      <c r="D11" s="5" t="n">
        <v>37</v>
      </c>
      <c r="F11" s="6" t="n">
        <v>15</v>
      </c>
    </row>
    <row r="12" spans="1:6">
      <c r="A12" s="4" t="s">
        <v>516</v>
      </c>
      <c r="B12" s="5" t="n">
        <v>1</v>
      </c>
      <c r="D12" s="5" t="n">
        <v>1</v>
      </c>
      <c r="F12" s="5" t="n">
        <v>0</v>
      </c>
    </row>
    <row r="13" spans="1:6">
      <c r="A13" s="4" t="s">
        <v>517</v>
      </c>
    </row>
    <row r="14" spans="1:6">
      <c r="A14" s="3" t="s">
        <v>514</v>
      </c>
    </row>
    <row r="15" spans="1:6">
      <c r="A15" s="4" t="s">
        <v>515</v>
      </c>
      <c r="B15" s="5" t="n">
        <v>3105</v>
      </c>
      <c r="D15" s="5" t="n">
        <v>3105</v>
      </c>
      <c r="F15" s="5" t="n">
        <v>3273</v>
      </c>
    </row>
    <row r="16" spans="1:6">
      <c r="A16" s="4" t="s">
        <v>516</v>
      </c>
      <c r="B16" s="5" t="n">
        <v>107</v>
      </c>
      <c r="D16" s="5" t="n">
        <v>107</v>
      </c>
      <c r="F16" s="5" t="n">
        <v>52</v>
      </c>
    </row>
    <row r="17" spans="1:6">
      <c r="A17" s="4" t="s">
        <v>518</v>
      </c>
    </row>
    <row r="18" spans="1:6">
      <c r="A18" s="3" t="s">
        <v>514</v>
      </c>
    </row>
    <row r="19" spans="1:6">
      <c r="A19" s="4" t="s">
        <v>515</v>
      </c>
      <c r="B19" s="5" t="n">
        <v>800</v>
      </c>
      <c r="D19" s="5" t="n">
        <v>800</v>
      </c>
    </row>
    <row r="20" spans="1:6">
      <c r="A20" s="4" t="s">
        <v>516</v>
      </c>
      <c r="B20" s="5" t="n">
        <v>39</v>
      </c>
      <c r="D20" s="5" t="n">
        <v>39</v>
      </c>
    </row>
    <row r="21" spans="1:6">
      <c r="A21" s="4" t="s">
        <v>519</v>
      </c>
    </row>
    <row r="22" spans="1:6">
      <c r="A22" s="3" t="s">
        <v>514</v>
      </c>
    </row>
    <row r="23" spans="1:6">
      <c r="A23" s="4" t="s">
        <v>515</v>
      </c>
      <c r="F23" s="5" t="n">
        <v>250</v>
      </c>
    </row>
    <row r="24" spans="1:6">
      <c r="A24" s="4" t="s">
        <v>516</v>
      </c>
      <c r="F24" s="5" t="n">
        <v>1</v>
      </c>
    </row>
    <row r="25" spans="1:6">
      <c r="A25" s="4" t="s">
        <v>520</v>
      </c>
    </row>
    <row r="26" spans="1:6">
      <c r="A26" s="3" t="s">
        <v>514</v>
      </c>
    </row>
    <row r="27" spans="1:6">
      <c r="A27" s="4" t="s">
        <v>515</v>
      </c>
      <c r="B27" s="5" t="n">
        <v>658</v>
      </c>
      <c r="D27" s="5" t="n">
        <v>658</v>
      </c>
      <c r="F27" s="5" t="n">
        <v>825</v>
      </c>
    </row>
    <row r="28" spans="1:6">
      <c r="A28" s="4" t="s">
        <v>516</v>
      </c>
      <c r="B28" s="6" t="n">
        <v>3</v>
      </c>
      <c r="D28" s="6" t="n">
        <v>3</v>
      </c>
      <c r="F28" s="6"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521</v>
      </c>
      <c r="B1" s="2" t="s">
        <v>29</v>
      </c>
      <c r="C1" s="2" t="s">
        <v>30</v>
      </c>
    </row>
    <row r="2" spans="1:3">
      <c r="A2" s="4" t="s">
        <v>522</v>
      </c>
    </row>
    <row r="3" spans="1:3">
      <c r="A3" s="3" t="s">
        <v>523</v>
      </c>
    </row>
    <row r="4" spans="1:3">
      <c r="A4" s="4" t="s">
        <v>524</v>
      </c>
      <c r="B4" s="6" t="n">
        <v>177</v>
      </c>
      <c r="C4" s="6" t="n">
        <v>227</v>
      </c>
    </row>
    <row r="5" spans="1:3">
      <c r="A5" s="4" t="s">
        <v>525</v>
      </c>
    </row>
    <row r="6" spans="1:3">
      <c r="A6" s="3" t="s">
        <v>523</v>
      </c>
    </row>
    <row r="7" spans="1:3">
      <c r="A7" s="4" t="s">
        <v>524</v>
      </c>
      <c r="B7" s="5" t="n">
        <v>4</v>
      </c>
    </row>
    <row r="8" spans="1:3">
      <c r="A8" s="4" t="s">
        <v>526</v>
      </c>
    </row>
    <row r="9" spans="1:3">
      <c r="A9" s="3" t="s">
        <v>523</v>
      </c>
    </row>
    <row r="10" spans="1:3">
      <c r="A10" s="4" t="s">
        <v>524</v>
      </c>
      <c r="C10" s="5" t="n">
        <v>1</v>
      </c>
    </row>
    <row r="11" spans="1:3">
      <c r="A11" s="4" t="s">
        <v>527</v>
      </c>
    </row>
    <row r="12" spans="1:3">
      <c r="A12" s="3" t="s">
        <v>523</v>
      </c>
    </row>
    <row r="13" spans="1:3">
      <c r="A13" s="4" t="s">
        <v>524</v>
      </c>
      <c r="B13" s="5" t="n">
        <v>108</v>
      </c>
      <c r="C13" s="5" t="n">
        <v>52</v>
      </c>
    </row>
    <row r="14" spans="1:3">
      <c r="A14" s="3" t="s">
        <v>528</v>
      </c>
    </row>
    <row r="15" spans="1:3">
      <c r="A15" s="4" t="s">
        <v>529</v>
      </c>
      <c r="B15" s="5" t="n">
        <v>3</v>
      </c>
      <c r="C15" s="5" t="n">
        <v>4</v>
      </c>
    </row>
    <row r="16" spans="1:3">
      <c r="A16" s="4" t="s">
        <v>530</v>
      </c>
    </row>
    <row r="17" spans="1:3">
      <c r="A17" s="3" t="s">
        <v>523</v>
      </c>
    </row>
    <row r="18" spans="1:3">
      <c r="A18" s="4" t="s">
        <v>524</v>
      </c>
      <c r="B18" s="5" t="n">
        <v>39</v>
      </c>
    </row>
    <row r="19" spans="1:3">
      <c r="A19" s="3" t="s">
        <v>528</v>
      </c>
    </row>
    <row r="20" spans="1:3">
      <c r="A20" s="4" t="s">
        <v>529</v>
      </c>
      <c r="B20" s="5" t="n">
        <v>0</v>
      </c>
    </row>
    <row r="21" spans="1:3">
      <c r="A21" s="4" t="s">
        <v>531</v>
      </c>
    </row>
    <row r="22" spans="1:3">
      <c r="A22" s="3" t="s">
        <v>528</v>
      </c>
    </row>
    <row r="23" spans="1:3">
      <c r="A23" s="4" t="s">
        <v>529</v>
      </c>
      <c r="C23" s="5" t="n">
        <v>1</v>
      </c>
    </row>
    <row r="24" spans="1:3">
      <c r="A24" s="4" t="s">
        <v>532</v>
      </c>
    </row>
    <row r="25" spans="1:3">
      <c r="A25" s="3" t="s">
        <v>523</v>
      </c>
    </row>
    <row r="26" spans="1:3">
      <c r="A26" s="4" t="s">
        <v>524</v>
      </c>
      <c r="B26" s="5" t="n">
        <v>177</v>
      </c>
      <c r="C26" s="5" t="n">
        <v>227</v>
      </c>
    </row>
    <row r="27" spans="1:3">
      <c r="A27" s="4" t="s">
        <v>533</v>
      </c>
    </row>
    <row r="28" spans="1:3">
      <c r="A28" s="3" t="s">
        <v>523</v>
      </c>
    </row>
    <row r="29" spans="1:3">
      <c r="A29" s="4" t="s">
        <v>524</v>
      </c>
      <c r="B29" s="5" t="n">
        <v>4</v>
      </c>
    </row>
    <row r="30" spans="1:3">
      <c r="A30" s="4" t="s">
        <v>534</v>
      </c>
    </row>
    <row r="31" spans="1:3">
      <c r="A31" s="3" t="s">
        <v>523</v>
      </c>
    </row>
    <row r="32" spans="1:3">
      <c r="A32" s="4" t="s">
        <v>524</v>
      </c>
      <c r="C32" s="5" t="n">
        <v>1</v>
      </c>
    </row>
    <row r="33" spans="1:3">
      <c r="A33" s="4" t="s">
        <v>535</v>
      </c>
    </row>
    <row r="34" spans="1:3">
      <c r="A34" s="3" t="s">
        <v>523</v>
      </c>
    </row>
    <row r="35" spans="1:3">
      <c r="A35" s="4" t="s">
        <v>524</v>
      </c>
      <c r="B35" s="5" t="n">
        <v>0</v>
      </c>
      <c r="C35" s="5" t="n">
        <v>0</v>
      </c>
    </row>
    <row r="36" spans="1:3">
      <c r="A36" s="3" t="s">
        <v>528</v>
      </c>
    </row>
    <row r="37" spans="1:3">
      <c r="A37" s="4" t="s">
        <v>529</v>
      </c>
      <c r="B37" s="5" t="n">
        <v>0</v>
      </c>
      <c r="C37" s="5" t="n">
        <v>0</v>
      </c>
    </row>
    <row r="38" spans="1:3">
      <c r="A38" s="4" t="s">
        <v>536</v>
      </c>
    </row>
    <row r="39" spans="1:3">
      <c r="A39" s="3" t="s">
        <v>523</v>
      </c>
    </row>
    <row r="40" spans="1:3">
      <c r="A40" s="4" t="s">
        <v>524</v>
      </c>
      <c r="B40" s="5" t="n">
        <v>0</v>
      </c>
    </row>
    <row r="41" spans="1:3">
      <c r="A41" s="3" t="s">
        <v>528</v>
      </c>
    </row>
    <row r="42" spans="1:3">
      <c r="A42" s="4" t="s">
        <v>529</v>
      </c>
      <c r="B42" s="5" t="n">
        <v>0</v>
      </c>
    </row>
    <row r="43" spans="1:3">
      <c r="A43" s="4" t="s">
        <v>537</v>
      </c>
    </row>
    <row r="44" spans="1:3">
      <c r="A44" s="3" t="s">
        <v>528</v>
      </c>
    </row>
    <row r="45" spans="1:3">
      <c r="A45" s="4" t="s">
        <v>529</v>
      </c>
      <c r="C45" s="5" t="n">
        <v>0</v>
      </c>
    </row>
    <row r="46" spans="1:3">
      <c r="A46" s="4" t="s">
        <v>538</v>
      </c>
    </row>
    <row r="47" spans="1:3">
      <c r="A47" s="3" t="s">
        <v>523</v>
      </c>
    </row>
    <row r="48" spans="1:3">
      <c r="A48" s="4" t="s">
        <v>524</v>
      </c>
      <c r="B48" s="5" t="n">
        <v>0</v>
      </c>
      <c r="C48" s="5" t="n">
        <v>0</v>
      </c>
    </row>
    <row r="49" spans="1:3">
      <c r="A49" s="4" t="s">
        <v>539</v>
      </c>
    </row>
    <row r="50" spans="1:3">
      <c r="A50" s="3" t="s">
        <v>523</v>
      </c>
    </row>
    <row r="51" spans="1:3">
      <c r="A51" s="4" t="s">
        <v>524</v>
      </c>
      <c r="B51" s="5" t="n">
        <v>0</v>
      </c>
    </row>
    <row r="52" spans="1:3">
      <c r="A52" s="4" t="s">
        <v>540</v>
      </c>
    </row>
    <row r="53" spans="1:3">
      <c r="A53" s="3" t="s">
        <v>523</v>
      </c>
    </row>
    <row r="54" spans="1:3">
      <c r="A54" s="4" t="s">
        <v>524</v>
      </c>
      <c r="C54" s="5" t="n">
        <v>0</v>
      </c>
    </row>
    <row r="55" spans="1:3">
      <c r="A55" s="4" t="s">
        <v>541</v>
      </c>
    </row>
    <row r="56" spans="1:3">
      <c r="A56" s="3" t="s">
        <v>523</v>
      </c>
    </row>
    <row r="57" spans="1:3">
      <c r="A57" s="4" t="s">
        <v>524</v>
      </c>
      <c r="B57" s="5" t="n">
        <v>108</v>
      </c>
      <c r="C57" s="5" t="n">
        <v>52</v>
      </c>
    </row>
    <row r="58" spans="1:3">
      <c r="A58" s="3" t="s">
        <v>528</v>
      </c>
    </row>
    <row r="59" spans="1:3">
      <c r="A59" s="4" t="s">
        <v>529</v>
      </c>
      <c r="B59" s="5" t="n">
        <v>3</v>
      </c>
      <c r="C59" s="5" t="n">
        <v>4</v>
      </c>
    </row>
    <row r="60" spans="1:3">
      <c r="A60" s="4" t="s">
        <v>542</v>
      </c>
    </row>
    <row r="61" spans="1:3">
      <c r="A61" s="3" t="s">
        <v>523</v>
      </c>
    </row>
    <row r="62" spans="1:3">
      <c r="A62" s="4" t="s">
        <v>524</v>
      </c>
      <c r="B62" s="5" t="n">
        <v>39</v>
      </c>
    </row>
    <row r="63" spans="1:3">
      <c r="A63" s="3" t="s">
        <v>528</v>
      </c>
    </row>
    <row r="64" spans="1:3">
      <c r="A64" s="4" t="s">
        <v>529</v>
      </c>
      <c r="B64" s="5" t="n">
        <v>0</v>
      </c>
    </row>
    <row r="65" spans="1:3">
      <c r="A65" s="4" t="s">
        <v>543</v>
      </c>
    </row>
    <row r="66" spans="1:3">
      <c r="A66" s="3" t="s">
        <v>528</v>
      </c>
    </row>
    <row r="67" spans="1:3">
      <c r="A67" s="4" t="s">
        <v>529</v>
      </c>
      <c r="C67" s="5" t="n">
        <v>1</v>
      </c>
    </row>
    <row r="68" spans="1:3">
      <c r="A68" s="4" t="s">
        <v>544</v>
      </c>
    </row>
    <row r="69" spans="1:3">
      <c r="A69" s="3" t="s">
        <v>523</v>
      </c>
    </row>
    <row r="70" spans="1:3">
      <c r="A70" s="4" t="s">
        <v>524</v>
      </c>
      <c r="B70" s="5" t="n">
        <v>0</v>
      </c>
      <c r="C70" s="5" t="n">
        <v>0</v>
      </c>
    </row>
    <row r="71" spans="1:3">
      <c r="A71" s="4" t="s">
        <v>545</v>
      </c>
    </row>
    <row r="72" spans="1:3">
      <c r="A72" s="3" t="s">
        <v>523</v>
      </c>
    </row>
    <row r="73" spans="1:3">
      <c r="A73" s="4" t="s">
        <v>524</v>
      </c>
      <c r="B73" s="5" t="n">
        <v>0</v>
      </c>
    </row>
    <row r="74" spans="1:3">
      <c r="A74" s="4" t="s">
        <v>546</v>
      </c>
    </row>
    <row r="75" spans="1:3">
      <c r="A75" s="3" t="s">
        <v>523</v>
      </c>
    </row>
    <row r="76" spans="1:3">
      <c r="A76" s="4" t="s">
        <v>524</v>
      </c>
      <c r="C76" s="5" t="n">
        <v>0</v>
      </c>
    </row>
    <row r="77" spans="1:3">
      <c r="A77" s="4" t="s">
        <v>547</v>
      </c>
    </row>
    <row r="78" spans="1:3">
      <c r="A78" s="3" t="s">
        <v>523</v>
      </c>
    </row>
    <row r="79" spans="1:3">
      <c r="A79" s="4" t="s">
        <v>524</v>
      </c>
      <c r="B79" s="5" t="n">
        <v>0</v>
      </c>
      <c r="C79" s="5" t="n">
        <v>0</v>
      </c>
    </row>
    <row r="80" spans="1:3">
      <c r="A80" s="3" t="s">
        <v>528</v>
      </c>
    </row>
    <row r="81" spans="1:3">
      <c r="A81" s="4" t="s">
        <v>529</v>
      </c>
      <c r="B81" s="5" t="n">
        <v>0</v>
      </c>
      <c r="C81" s="5" t="n">
        <v>0</v>
      </c>
    </row>
    <row r="82" spans="1:3">
      <c r="A82" s="4" t="s">
        <v>548</v>
      </c>
    </row>
    <row r="83" spans="1:3">
      <c r="A83" s="3" t="s">
        <v>523</v>
      </c>
    </row>
    <row r="84" spans="1:3">
      <c r="A84" s="4" t="s">
        <v>524</v>
      </c>
      <c r="B84" s="5" t="n">
        <v>0</v>
      </c>
    </row>
    <row r="85" spans="1:3">
      <c r="A85" s="3" t="s">
        <v>528</v>
      </c>
    </row>
    <row r="86" spans="1:3">
      <c r="A86" s="4" t="s">
        <v>529</v>
      </c>
      <c r="B86" s="6" t="n">
        <v>0</v>
      </c>
    </row>
    <row r="87" spans="1:3">
      <c r="A87" s="4" t="s">
        <v>549</v>
      </c>
    </row>
    <row r="88" spans="1:3">
      <c r="A88" s="3" t="s">
        <v>528</v>
      </c>
    </row>
    <row r="89" spans="1:3">
      <c r="A89" s="4" t="s">
        <v>529</v>
      </c>
      <c r="C8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30</v>
      </c>
      <c r="B1" s="2" t="s">
        <v>106</v>
      </c>
      <c r="D1" s="2" t="s">
        <v>1</v>
      </c>
    </row>
    <row r="2" spans="1:5">
      <c r="B2" s="2" t="s">
        <v>29</v>
      </c>
      <c r="C2" s="2" t="s">
        <v>107</v>
      </c>
      <c r="D2" s="2" t="s">
        <v>29</v>
      </c>
      <c r="E2" s="2" t="s">
        <v>107</v>
      </c>
    </row>
    <row r="3" spans="1:5">
      <c r="A3" s="3" t="s">
        <v>131</v>
      </c>
    </row>
    <row r="4" spans="1:5">
      <c r="A4" s="4" t="s">
        <v>121</v>
      </c>
      <c r="B4" s="6" t="n">
        <v>1037</v>
      </c>
      <c r="C4" s="6" t="n">
        <v>1346</v>
      </c>
      <c r="D4" s="6" t="n">
        <v>3275</v>
      </c>
      <c r="E4" s="6" t="n">
        <v>3517</v>
      </c>
    </row>
    <row r="5" spans="1:5">
      <c r="A5" s="3" t="s">
        <v>132</v>
      </c>
    </row>
    <row r="6" spans="1:5">
      <c r="A6" s="4" t="s">
        <v>133</v>
      </c>
      <c r="B6" s="5" t="n">
        <v>-2</v>
      </c>
      <c r="C6" s="5" t="n">
        <v>-2</v>
      </c>
      <c r="D6" s="5" t="n">
        <v>-8</v>
      </c>
      <c r="E6" s="5" t="n">
        <v>-4</v>
      </c>
    </row>
    <row r="7" spans="1:5">
      <c r="A7" s="4" t="s">
        <v>134</v>
      </c>
      <c r="B7" s="5" t="n">
        <v>44</v>
      </c>
      <c r="C7" s="5" t="n">
        <v>1</v>
      </c>
      <c r="D7" s="5" t="n">
        <v>33</v>
      </c>
      <c r="E7" s="5" t="n">
        <v>2</v>
      </c>
    </row>
    <row r="8" spans="1:5">
      <c r="A8" s="4" t="s">
        <v>135</v>
      </c>
      <c r="B8" s="5" t="n">
        <v>1</v>
      </c>
      <c r="C8" s="5" t="n">
        <v>11</v>
      </c>
      <c r="D8" s="5" t="n">
        <v>-1</v>
      </c>
      <c r="E8" s="5" t="n">
        <v>13</v>
      </c>
    </row>
    <row r="9" spans="1:5">
      <c r="A9" s="4" t="s">
        <v>136</v>
      </c>
      <c r="B9" s="5" t="n">
        <v>-745</v>
      </c>
      <c r="C9" s="5" t="n">
        <v>-652</v>
      </c>
      <c r="D9" s="5" t="n">
        <v>-422</v>
      </c>
      <c r="E9" s="5" t="n">
        <v>255</v>
      </c>
    </row>
    <row r="10" spans="1:5">
      <c r="A10" s="4" t="s">
        <v>137</v>
      </c>
      <c r="B10" s="5" t="n">
        <v>-702</v>
      </c>
      <c r="C10" s="5" t="n">
        <v>-642</v>
      </c>
      <c r="D10" s="5" t="n">
        <v>-399</v>
      </c>
      <c r="E10" s="5" t="n">
        <v>266</v>
      </c>
    </row>
    <row r="11" spans="1:5">
      <c r="A11" s="4" t="s">
        <v>138</v>
      </c>
      <c r="B11" s="5" t="n">
        <v>335</v>
      </c>
      <c r="C11" s="5" t="n">
        <v>704</v>
      </c>
      <c r="D11" s="5" t="n">
        <v>2877</v>
      </c>
      <c r="E11" s="5" t="n">
        <v>3783</v>
      </c>
    </row>
    <row r="12" spans="1:5">
      <c r="A12" s="4" t="s">
        <v>139</v>
      </c>
      <c r="B12" s="5" t="n">
        <v>-1</v>
      </c>
      <c r="C12" s="5" t="n">
        <v>-9</v>
      </c>
      <c r="D12" s="5" t="n">
        <v>-35</v>
      </c>
      <c r="E12" s="5" t="n">
        <v>12</v>
      </c>
    </row>
    <row r="13" spans="1:5">
      <c r="A13" s="4" t="s">
        <v>140</v>
      </c>
      <c r="B13" s="6" t="n">
        <v>336</v>
      </c>
      <c r="C13" s="6" t="n">
        <v>713</v>
      </c>
      <c r="D13" s="6" t="n">
        <v>2912</v>
      </c>
      <c r="E13" s="6" t="n">
        <v>37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0"/>
  </cols>
  <sheetData>
    <row r="1" spans="1:4">
      <c r="A1" s="1" t="s">
        <v>550</v>
      </c>
      <c r="B1" s="2" t="s">
        <v>551</v>
      </c>
      <c r="C1" s="2" t="s">
        <v>552</v>
      </c>
      <c r="D1" s="2" t="s">
        <v>553</v>
      </c>
    </row>
    <row r="2" spans="1:4">
      <c r="A2" s="3" t="s">
        <v>554</v>
      </c>
    </row>
    <row r="3" spans="1:4">
      <c r="A3" s="4" t="s">
        <v>555</v>
      </c>
      <c r="B3" s="12" t="n">
        <v>209.2</v>
      </c>
      <c r="C3" s="12" t="n">
        <v>34.5</v>
      </c>
    </row>
    <row r="4" spans="1:4">
      <c r="A4" s="4" t="s">
        <v>556</v>
      </c>
    </row>
    <row r="5" spans="1:4">
      <c r="A5" s="3" t="s">
        <v>554</v>
      </c>
    </row>
    <row r="6" spans="1:4">
      <c r="A6" s="4" t="s">
        <v>557</v>
      </c>
      <c r="D6" s="5" t="n">
        <v>2</v>
      </c>
    </row>
    <row r="7" spans="1:4">
      <c r="A7" s="4" t="s">
        <v>558</v>
      </c>
    </row>
    <row r="8" spans="1:4">
      <c r="A8" s="3" t="s">
        <v>554</v>
      </c>
    </row>
    <row r="9" spans="1:4">
      <c r="A9" s="4" t="s">
        <v>557</v>
      </c>
      <c r="D9"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559</v>
      </c>
      <c r="B1" s="2" t="s">
        <v>106</v>
      </c>
      <c r="D1" s="2" t="s">
        <v>1</v>
      </c>
    </row>
    <row r="2" spans="1:5">
      <c r="B2" s="2" t="s">
        <v>29</v>
      </c>
      <c r="C2" s="2" t="s">
        <v>107</v>
      </c>
      <c r="D2" s="2" t="s">
        <v>29</v>
      </c>
      <c r="E2" s="2" t="s">
        <v>107</v>
      </c>
    </row>
    <row r="3" spans="1:5">
      <c r="A3" s="3" t="s">
        <v>199</v>
      </c>
    </row>
    <row r="4" spans="1:5">
      <c r="A4" s="4" t="s">
        <v>560</v>
      </c>
      <c r="B4" s="4" t="s">
        <v>561</v>
      </c>
      <c r="C4" s="4" t="s">
        <v>562</v>
      </c>
      <c r="D4" s="4" t="s">
        <v>563</v>
      </c>
      <c r="E4" s="4" t="s">
        <v>564</v>
      </c>
    </row>
    <row r="5" spans="1:5">
      <c r="A5" s="4" t="s">
        <v>565</v>
      </c>
      <c r="D5" s="6" t="n">
        <v>824</v>
      </c>
      <c r="E5" s="6" t="n">
        <v>4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566</v>
      </c>
      <c r="B1" s="2" t="s">
        <v>106</v>
      </c>
      <c r="D1" s="2" t="s">
        <v>1</v>
      </c>
    </row>
    <row r="2" spans="1:5">
      <c r="B2" s="2" t="s">
        <v>29</v>
      </c>
      <c r="C2" s="2" t="s">
        <v>107</v>
      </c>
      <c r="D2" s="2" t="s">
        <v>29</v>
      </c>
      <c r="E2" s="2" t="s">
        <v>107</v>
      </c>
    </row>
    <row r="3" spans="1:5">
      <c r="A3" s="3" t="s">
        <v>567</v>
      </c>
    </row>
    <row r="4" spans="1:5">
      <c r="A4" s="4" t="s">
        <v>568</v>
      </c>
      <c r="D4" s="6" t="n">
        <v>28</v>
      </c>
    </row>
    <row r="5" spans="1:5">
      <c r="A5" s="4" t="s">
        <v>569</v>
      </c>
      <c r="D5" s="5" t="n">
        <v>6</v>
      </c>
    </row>
    <row r="6" spans="1:5">
      <c r="A6" s="4" t="s">
        <v>570</v>
      </c>
    </row>
    <row r="7" spans="1:5">
      <c r="A7" s="3" t="s">
        <v>567</v>
      </c>
    </row>
    <row r="8" spans="1:5">
      <c r="A8" s="4" t="s">
        <v>571</v>
      </c>
      <c r="B8" s="6" t="n">
        <v>-10</v>
      </c>
      <c r="C8" s="6" t="n">
        <v>-2</v>
      </c>
      <c r="D8" s="5" t="n">
        <v>-34</v>
      </c>
      <c r="E8" s="6" t="n">
        <v>-7</v>
      </c>
    </row>
    <row r="9" spans="1:5">
      <c r="A9" s="4" t="s">
        <v>572</v>
      </c>
    </row>
    <row r="10" spans="1:5">
      <c r="A10" s="3" t="s">
        <v>573</v>
      </c>
    </row>
    <row r="11" spans="1:5">
      <c r="A11" s="4" t="s">
        <v>574</v>
      </c>
      <c r="B11" s="5" t="n">
        <v>58</v>
      </c>
      <c r="C11" s="5" t="n">
        <v>53</v>
      </c>
      <c r="D11" s="5" t="n">
        <v>183</v>
      </c>
      <c r="E11" s="5" t="n">
        <v>164</v>
      </c>
    </row>
    <row r="12" spans="1:5">
      <c r="A12" s="4" t="s">
        <v>575</v>
      </c>
    </row>
    <row r="13" spans="1:5">
      <c r="A13" s="3" t="s">
        <v>573</v>
      </c>
    </row>
    <row r="14" spans="1:5">
      <c r="A14" s="4" t="s">
        <v>576</v>
      </c>
      <c r="B14" s="5" t="n">
        <v>32</v>
      </c>
      <c r="C14" s="5" t="n">
        <v>33</v>
      </c>
      <c r="D14" s="5" t="n">
        <v>96</v>
      </c>
      <c r="E14" s="5" t="n">
        <v>94</v>
      </c>
    </row>
    <row r="15" spans="1:5">
      <c r="A15" s="4" t="s">
        <v>577</v>
      </c>
    </row>
    <row r="16" spans="1:5">
      <c r="A16" s="3" t="s">
        <v>567</v>
      </c>
    </row>
    <row r="17" spans="1:5">
      <c r="A17" s="4" t="s">
        <v>578</v>
      </c>
      <c r="B17" s="5" t="n">
        <v>2</v>
      </c>
      <c r="C17" s="5" t="n">
        <v>2</v>
      </c>
      <c r="D17" s="5" t="n">
        <v>4</v>
      </c>
      <c r="E17" s="5" t="n">
        <v>5</v>
      </c>
    </row>
    <row r="18" spans="1:5">
      <c r="A18" s="4" t="s">
        <v>579</v>
      </c>
    </row>
    <row r="19" spans="1:5">
      <c r="A19" s="3" t="s">
        <v>567</v>
      </c>
    </row>
    <row r="20" spans="1:5">
      <c r="A20" s="4" t="s">
        <v>580</v>
      </c>
      <c r="B20" s="5" t="n">
        <v>49</v>
      </c>
      <c r="C20" s="5" t="n">
        <v>50</v>
      </c>
      <c r="D20" s="5" t="n">
        <v>148</v>
      </c>
      <c r="E20" s="5" t="n">
        <v>146</v>
      </c>
    </row>
    <row r="21" spans="1:5">
      <c r="A21" s="4" t="s">
        <v>581</v>
      </c>
      <c r="B21" s="6" t="n">
        <v>-61</v>
      </c>
      <c r="C21" s="6" t="n">
        <v>-54</v>
      </c>
      <c r="D21" s="6" t="n">
        <v>-186</v>
      </c>
      <c r="E21" s="6" t="n">
        <v>-1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2</v>
      </c>
      <c r="B1" s="2" t="s">
        <v>106</v>
      </c>
      <c r="D1" s="2" t="s">
        <v>1</v>
      </c>
    </row>
    <row r="2" spans="1:5">
      <c r="B2" s="2" t="s">
        <v>29</v>
      </c>
      <c r="C2" s="2" t="s">
        <v>107</v>
      </c>
      <c r="D2" s="2" t="s">
        <v>29</v>
      </c>
      <c r="E2" s="2" t="s">
        <v>107</v>
      </c>
    </row>
    <row r="3" spans="1:5">
      <c r="A3" s="3" t="s">
        <v>583</v>
      </c>
    </row>
    <row r="4" spans="1:5">
      <c r="A4" s="4" t="s">
        <v>342</v>
      </c>
      <c r="B4" s="6" t="n">
        <v>25413</v>
      </c>
      <c r="C4" s="6" t="n">
        <v>28178</v>
      </c>
      <c r="D4" s="6" t="n">
        <v>26689</v>
      </c>
      <c r="E4" s="6" t="n">
        <v>28274</v>
      </c>
    </row>
    <row r="5" spans="1:5">
      <c r="A5" s="4" t="s">
        <v>137</v>
      </c>
      <c r="B5" s="5" t="n">
        <v>-702</v>
      </c>
      <c r="C5" s="5" t="n">
        <v>-642</v>
      </c>
      <c r="D5" s="5" t="n">
        <v>-399</v>
      </c>
      <c r="E5" s="5" t="n">
        <v>266</v>
      </c>
    </row>
    <row r="6" spans="1:5">
      <c r="A6" s="4" t="s">
        <v>346</v>
      </c>
      <c r="B6" s="5" t="n">
        <v>24771</v>
      </c>
      <c r="C6" s="5" t="n">
        <v>28470</v>
      </c>
      <c r="D6" s="5" t="n">
        <v>24771</v>
      </c>
      <c r="E6" s="5" t="n">
        <v>28470</v>
      </c>
    </row>
    <row r="7" spans="1:5">
      <c r="A7" s="4" t="s">
        <v>584</v>
      </c>
    </row>
    <row r="8" spans="1:5">
      <c r="A8" s="3" t="s">
        <v>583</v>
      </c>
    </row>
    <row r="9" spans="1:5">
      <c r="A9" s="4" t="s">
        <v>342</v>
      </c>
      <c r="B9" s="5" t="n">
        <v>95</v>
      </c>
      <c r="C9" s="5" t="n">
        <v>-141</v>
      </c>
      <c r="D9" s="5" t="n">
        <v>101</v>
      </c>
      <c r="E9" s="5" t="n">
        <v>-139</v>
      </c>
    </row>
    <row r="10" spans="1:5">
      <c r="A10" s="4" t="s">
        <v>585</v>
      </c>
      <c r="B10" s="5" t="n">
        <v>1</v>
      </c>
      <c r="C10" s="5" t="n">
        <v>0</v>
      </c>
      <c r="D10" s="5" t="n">
        <v>1</v>
      </c>
      <c r="E10" s="5" t="n">
        <v>-1</v>
      </c>
    </row>
    <row r="11" spans="1:5">
      <c r="A11" s="4" t="s">
        <v>586</v>
      </c>
      <c r="B11" s="5" t="n">
        <v>-4</v>
      </c>
      <c r="C11" s="5" t="n">
        <v>-2</v>
      </c>
      <c r="D11" s="5" t="n">
        <v>-12</v>
      </c>
      <c r="E11" s="5" t="n">
        <v>-5</v>
      </c>
    </row>
    <row r="12" spans="1:5">
      <c r="A12" s="4" t="s">
        <v>100</v>
      </c>
      <c r="D12" s="5" t="n">
        <v>0</v>
      </c>
    </row>
    <row r="13" spans="1:5">
      <c r="A13" s="4" t="s">
        <v>587</v>
      </c>
      <c r="B13" s="5" t="n">
        <v>1</v>
      </c>
      <c r="C13" s="5" t="n">
        <v>0</v>
      </c>
      <c r="D13" s="5" t="n">
        <v>3</v>
      </c>
      <c r="E13" s="5" t="n">
        <v>2</v>
      </c>
    </row>
    <row r="14" spans="1:5">
      <c r="A14" s="4" t="s">
        <v>137</v>
      </c>
      <c r="B14" s="5" t="n">
        <v>-2</v>
      </c>
      <c r="C14" s="5" t="n">
        <v>-2</v>
      </c>
      <c r="D14" s="5" t="n">
        <v>-8</v>
      </c>
      <c r="E14" s="5" t="n">
        <v>-4</v>
      </c>
    </row>
    <row r="15" spans="1:5">
      <c r="A15" s="4" t="s">
        <v>346</v>
      </c>
      <c r="B15" s="5" t="n">
        <v>93</v>
      </c>
      <c r="C15" s="5" t="n">
        <v>-143</v>
      </c>
      <c r="D15" s="5" t="n">
        <v>93</v>
      </c>
      <c r="E15" s="5" t="n">
        <v>-143</v>
      </c>
    </row>
    <row r="16" spans="1:5">
      <c r="A16" s="4" t="s">
        <v>134</v>
      </c>
    </row>
    <row r="17" spans="1:5">
      <c r="A17" s="3" t="s">
        <v>583</v>
      </c>
    </row>
    <row r="18" spans="1:5">
      <c r="A18" s="4" t="s">
        <v>342</v>
      </c>
      <c r="B18" s="5" t="n">
        <v>-40</v>
      </c>
      <c r="C18" s="5" t="n">
        <v>-32</v>
      </c>
      <c r="D18" s="5" t="n">
        <v>-30</v>
      </c>
      <c r="E18" s="5" t="n">
        <v>-33</v>
      </c>
    </row>
    <row r="19" spans="1:5">
      <c r="A19" s="4" t="s">
        <v>585</v>
      </c>
      <c r="B19" s="5" t="n">
        <v>56</v>
      </c>
      <c r="C19" s="5" t="n">
        <v>0</v>
      </c>
      <c r="D19" s="5" t="n">
        <v>40</v>
      </c>
      <c r="E19" s="5" t="n">
        <v>0</v>
      </c>
    </row>
    <row r="20" spans="1:5">
      <c r="A20" s="4" t="s">
        <v>586</v>
      </c>
      <c r="B20" s="5" t="n">
        <v>1</v>
      </c>
      <c r="C20" s="5" t="n">
        <v>1</v>
      </c>
      <c r="D20" s="5" t="n">
        <v>4</v>
      </c>
      <c r="E20" s="5" t="n">
        <v>3</v>
      </c>
    </row>
    <row r="21" spans="1:5">
      <c r="A21" s="4" t="s">
        <v>100</v>
      </c>
      <c r="D21" s="5" t="n">
        <v>0</v>
      </c>
    </row>
    <row r="22" spans="1:5">
      <c r="A22" s="4" t="s">
        <v>587</v>
      </c>
      <c r="B22" s="5" t="n">
        <v>-14</v>
      </c>
      <c r="C22" s="5" t="n">
        <v>0</v>
      </c>
      <c r="D22" s="5" t="n">
        <v>-10</v>
      </c>
      <c r="E22" s="5" t="n">
        <v>-1</v>
      </c>
    </row>
    <row r="23" spans="1:5">
      <c r="A23" s="4" t="s">
        <v>137</v>
      </c>
      <c r="B23" s="5" t="n">
        <v>44</v>
      </c>
      <c r="C23" s="5" t="n">
        <v>1</v>
      </c>
      <c r="D23" s="5" t="n">
        <v>33</v>
      </c>
      <c r="E23" s="5" t="n">
        <v>2</v>
      </c>
    </row>
    <row r="24" spans="1:5">
      <c r="A24" s="4" t="s">
        <v>346</v>
      </c>
      <c r="B24" s="5" t="n">
        <v>4</v>
      </c>
      <c r="C24" s="5" t="n">
        <v>-31</v>
      </c>
      <c r="D24" s="5" t="n">
        <v>4</v>
      </c>
      <c r="E24" s="5" t="n">
        <v>-31</v>
      </c>
    </row>
    <row r="25" spans="1:5">
      <c r="A25" s="4" t="s">
        <v>588</v>
      </c>
    </row>
    <row r="26" spans="1:5">
      <c r="A26" s="3" t="s">
        <v>583</v>
      </c>
    </row>
    <row r="27" spans="1:5">
      <c r="A27" s="4" t="s">
        <v>342</v>
      </c>
      <c r="B27" s="5" t="n">
        <v>2</v>
      </c>
      <c r="C27" s="5" t="n">
        <v>0</v>
      </c>
      <c r="D27" s="5" t="n">
        <v>3</v>
      </c>
      <c r="E27" s="5" t="n">
        <v>-2</v>
      </c>
    </row>
    <row r="28" spans="1:5">
      <c r="A28" s="4" t="s">
        <v>585</v>
      </c>
      <c r="B28" s="5" t="n">
        <v>1</v>
      </c>
      <c r="C28" s="5" t="n">
        <v>3</v>
      </c>
      <c r="D28" s="5" t="n">
        <v>-1</v>
      </c>
      <c r="E28" s="5" t="n">
        <v>7</v>
      </c>
    </row>
    <row r="29" spans="1:5">
      <c r="A29" s="4" t="s">
        <v>586</v>
      </c>
      <c r="B29" s="5" t="n">
        <v>0</v>
      </c>
      <c r="C29" s="5" t="n">
        <v>11</v>
      </c>
      <c r="D29" s="5" t="n">
        <v>0</v>
      </c>
      <c r="E29" s="5" t="n">
        <v>11</v>
      </c>
    </row>
    <row r="30" spans="1:5">
      <c r="A30" s="4" t="s">
        <v>100</v>
      </c>
      <c r="D30" s="5" t="n">
        <v>0</v>
      </c>
    </row>
    <row r="31" spans="1:5">
      <c r="A31" s="4" t="s">
        <v>587</v>
      </c>
      <c r="B31" s="5" t="n">
        <v>0</v>
      </c>
      <c r="C31" s="5" t="n">
        <v>-3</v>
      </c>
      <c r="D31" s="5" t="n">
        <v>0</v>
      </c>
      <c r="E31" s="5" t="n">
        <v>-5</v>
      </c>
    </row>
    <row r="32" spans="1:5">
      <c r="A32" s="4" t="s">
        <v>137</v>
      </c>
      <c r="B32" s="5" t="n">
        <v>1</v>
      </c>
      <c r="C32" s="5" t="n">
        <v>11</v>
      </c>
      <c r="D32" s="5" t="n">
        <v>-1</v>
      </c>
      <c r="E32" s="5" t="n">
        <v>13</v>
      </c>
    </row>
    <row r="33" spans="1:5">
      <c r="A33" s="4" t="s">
        <v>346</v>
      </c>
      <c r="B33" s="5" t="n">
        <v>4</v>
      </c>
      <c r="C33" s="5" t="n">
        <v>11</v>
      </c>
      <c r="D33" s="5" t="n">
        <v>4</v>
      </c>
      <c r="E33" s="5" t="n">
        <v>11</v>
      </c>
    </row>
    <row r="34" spans="1:5">
      <c r="A34" s="4" t="s">
        <v>589</v>
      </c>
    </row>
    <row r="35" spans="1:5">
      <c r="A35" s="3" t="s">
        <v>583</v>
      </c>
    </row>
    <row r="36" spans="1:5">
      <c r="A36" s="4" t="s">
        <v>342</v>
      </c>
      <c r="B36" s="5" t="n">
        <v>-2762</v>
      </c>
      <c r="C36" s="5" t="n">
        <v>-1990</v>
      </c>
      <c r="D36" s="5" t="n">
        <v>-3076</v>
      </c>
      <c r="E36" s="5" t="n">
        <v>-2877</v>
      </c>
    </row>
    <row r="37" spans="1:5">
      <c r="A37" s="4" t="s">
        <v>585</v>
      </c>
      <c r="B37" s="5" t="n">
        <v>-733</v>
      </c>
      <c r="C37" s="5" t="n">
        <v>-647</v>
      </c>
      <c r="D37" s="5" t="n">
        <v>-415</v>
      </c>
      <c r="E37" s="5" t="n">
        <v>240</v>
      </c>
    </row>
    <row r="38" spans="1:5">
      <c r="A38" s="4" t="s">
        <v>586</v>
      </c>
      <c r="B38" s="5" t="n">
        <v>0</v>
      </c>
      <c r="C38" s="5" t="n">
        <v>8</v>
      </c>
      <c r="D38" s="5" t="n">
        <v>0</v>
      </c>
      <c r="E38" s="5" t="n">
        <v>8</v>
      </c>
    </row>
    <row r="39" spans="1:5">
      <c r="A39" s="4" t="s">
        <v>100</v>
      </c>
      <c r="D39" s="5" t="n">
        <v>0</v>
      </c>
    </row>
    <row r="40" spans="1:5">
      <c r="A40" s="4" t="s">
        <v>587</v>
      </c>
      <c r="B40" s="5" t="n">
        <v>1</v>
      </c>
      <c r="C40" s="5" t="n">
        <v>0</v>
      </c>
      <c r="D40" s="5" t="n">
        <v>-1</v>
      </c>
      <c r="E40" s="5" t="n">
        <v>0</v>
      </c>
    </row>
    <row r="41" spans="1:5">
      <c r="A41" s="4" t="s">
        <v>137</v>
      </c>
      <c r="B41" s="5" t="n">
        <v>-732</v>
      </c>
      <c r="C41" s="5" t="n">
        <v>-639</v>
      </c>
      <c r="D41" s="5" t="n">
        <v>-416</v>
      </c>
      <c r="E41" s="5" t="n">
        <v>248</v>
      </c>
    </row>
    <row r="42" spans="1:5">
      <c r="A42" s="4" t="s">
        <v>346</v>
      </c>
      <c r="B42" s="5" t="n">
        <v>-3493</v>
      </c>
      <c r="C42" s="5" t="n">
        <v>-2629</v>
      </c>
      <c r="D42" s="5" t="n">
        <v>-3493</v>
      </c>
      <c r="E42" s="5" t="n">
        <v>-2629</v>
      </c>
    </row>
    <row r="43" spans="1:5">
      <c r="A43" s="4" t="s">
        <v>81</v>
      </c>
    </row>
    <row r="44" spans="1:5">
      <c r="A44" s="3" t="s">
        <v>583</v>
      </c>
    </row>
    <row r="45" spans="1:5">
      <c r="A45" s="4" t="s">
        <v>342</v>
      </c>
      <c r="B45" s="5" t="n">
        <v>-2705</v>
      </c>
      <c r="C45" s="5" t="n">
        <v>-2163</v>
      </c>
      <c r="D45" s="5" t="n">
        <v>-3002</v>
      </c>
      <c r="E45" s="5" t="n">
        <v>-3051</v>
      </c>
    </row>
    <row r="46" spans="1:5">
      <c r="A46" s="4" t="s">
        <v>585</v>
      </c>
      <c r="B46" s="5" t="n">
        <v>-675</v>
      </c>
      <c r="C46" s="5" t="n">
        <v>-644</v>
      </c>
      <c r="D46" s="5" t="n">
        <v>-376</v>
      </c>
      <c r="E46" s="5" t="n">
        <v>246</v>
      </c>
    </row>
    <row r="47" spans="1:5">
      <c r="A47" s="4" t="s">
        <v>586</v>
      </c>
      <c r="B47" s="5" t="n">
        <v>-2</v>
      </c>
      <c r="C47" s="5" t="n">
        <v>18</v>
      </c>
      <c r="D47" s="5" t="n">
        <v>-8</v>
      </c>
      <c r="E47" s="5" t="n">
        <v>17</v>
      </c>
    </row>
    <row r="48" spans="1:5">
      <c r="A48" s="4" t="s">
        <v>100</v>
      </c>
      <c r="D48" s="5" t="n">
        <v>0</v>
      </c>
    </row>
    <row r="49" spans="1:5">
      <c r="A49" s="4" t="s">
        <v>587</v>
      </c>
      <c r="B49" s="5" t="n">
        <v>-12</v>
      </c>
      <c r="C49" s="5" t="n">
        <v>-3</v>
      </c>
      <c r="D49" s="5" t="n">
        <v>-8</v>
      </c>
      <c r="E49" s="5" t="n">
        <v>-4</v>
      </c>
    </row>
    <row r="50" spans="1:5">
      <c r="A50" s="4" t="s">
        <v>137</v>
      </c>
      <c r="B50" s="5" t="n">
        <v>-689</v>
      </c>
      <c r="C50" s="5" t="n">
        <v>-629</v>
      </c>
      <c r="D50" s="5" t="n">
        <v>-393</v>
      </c>
      <c r="E50" s="5" t="n">
        <v>259</v>
      </c>
    </row>
    <row r="51" spans="1:5">
      <c r="A51" s="4" t="s">
        <v>346</v>
      </c>
      <c r="B51" s="6" t="n">
        <v>-3393</v>
      </c>
      <c r="C51" s="6" t="n">
        <v>-2792</v>
      </c>
      <c r="D51" s="6" t="n">
        <v>-3393</v>
      </c>
      <c r="E51" s="6" t="n">
        <v>-27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0"/>
    <col customWidth="1" max="5" min="5" width="27"/>
    <col customWidth="1" max="6" min="6" width="20"/>
  </cols>
  <sheetData>
    <row r="1" spans="1:6">
      <c r="A1" s="1" t="s">
        <v>590</v>
      </c>
      <c r="B1" s="2" t="s">
        <v>106</v>
      </c>
      <c r="E1" s="2" t="s">
        <v>1</v>
      </c>
    </row>
    <row r="2" spans="1:6">
      <c r="B2" s="2" t="s">
        <v>309</v>
      </c>
      <c r="C2" s="2" t="s">
        <v>552</v>
      </c>
      <c r="D2" s="2" t="s">
        <v>386</v>
      </c>
      <c r="E2" s="2" t="s">
        <v>591</v>
      </c>
      <c r="F2" s="2" t="s">
        <v>386</v>
      </c>
    </row>
    <row r="3" spans="1:6">
      <c r="A3" s="3" t="s">
        <v>592</v>
      </c>
    </row>
    <row r="4" spans="1:6">
      <c r="A4" s="4" t="s">
        <v>593</v>
      </c>
      <c r="E4" s="5" t="n">
        <v>3</v>
      </c>
    </row>
    <row r="5" spans="1:6">
      <c r="A5" s="3" t="s">
        <v>594</v>
      </c>
    </row>
    <row r="6" spans="1:6">
      <c r="A6" s="4" t="s">
        <v>109</v>
      </c>
      <c r="B6" s="6" t="n">
        <v>34591</v>
      </c>
      <c r="D6" s="6" t="n">
        <v>34334</v>
      </c>
      <c r="E6" s="6" t="n">
        <v>102912</v>
      </c>
      <c r="F6" s="6" t="n">
        <v>98095</v>
      </c>
    </row>
    <row r="7" spans="1:6">
      <c r="A7" s="4" t="s">
        <v>595</v>
      </c>
      <c r="B7" s="5" t="n">
        <v>1717</v>
      </c>
      <c r="D7" s="5" t="n">
        <v>1943</v>
      </c>
      <c r="E7" s="5" t="n">
        <v>5384</v>
      </c>
      <c r="F7" s="5" t="n">
        <v>5909</v>
      </c>
    </row>
    <row r="8" spans="1:6">
      <c r="A8" s="4" t="s">
        <v>596</v>
      </c>
      <c r="B8" s="5" t="n">
        <v>-127</v>
      </c>
      <c r="D8" s="5" t="n">
        <v>-131</v>
      </c>
      <c r="E8" s="5" t="n">
        <v>-373</v>
      </c>
      <c r="F8" s="5" t="n">
        <v>-329</v>
      </c>
    </row>
    <row r="9" spans="1:6">
      <c r="A9" s="4" t="s">
        <v>597</v>
      </c>
      <c r="B9" s="5" t="n">
        <v>-86</v>
      </c>
      <c r="E9" s="5" t="n">
        <v>-265</v>
      </c>
    </row>
    <row r="10" spans="1:6">
      <c r="A10" s="4" t="s">
        <v>598</v>
      </c>
      <c r="B10" s="5" t="n">
        <v>-80</v>
      </c>
      <c r="D10" s="5" t="n">
        <v>-57</v>
      </c>
      <c r="E10" s="5" t="n">
        <v>-228</v>
      </c>
      <c r="F10" s="5" t="n">
        <v>-173</v>
      </c>
    </row>
    <row r="11" spans="1:6">
      <c r="A11" s="4" t="s">
        <v>599</v>
      </c>
      <c r="B11" s="5" t="n">
        <v>-137</v>
      </c>
      <c r="D11" s="5" t="n">
        <v>-60</v>
      </c>
      <c r="E11" s="5" t="n">
        <v>-191</v>
      </c>
      <c r="F11" s="5" t="n">
        <v>-136</v>
      </c>
    </row>
    <row r="12" spans="1:6">
      <c r="A12" s="4" t="s">
        <v>600</v>
      </c>
      <c r="B12" s="5" t="n">
        <v>-49</v>
      </c>
      <c r="D12" s="5" t="n">
        <v>-24</v>
      </c>
      <c r="E12" s="5" t="n">
        <v>-99</v>
      </c>
      <c r="F12" s="5" t="n">
        <v>-24</v>
      </c>
    </row>
    <row r="13" spans="1:6">
      <c r="A13" s="4" t="s">
        <v>601</v>
      </c>
      <c r="B13" s="5" t="n">
        <v>-29</v>
      </c>
      <c r="D13" s="5" t="n">
        <v>-69</v>
      </c>
      <c r="E13" s="5" t="n">
        <v>-77</v>
      </c>
      <c r="F13" s="5" t="n">
        <v>-166</v>
      </c>
    </row>
    <row r="14" spans="1:6">
      <c r="A14" s="4" t="s">
        <v>602</v>
      </c>
      <c r="B14" s="5" t="n">
        <v>-7</v>
      </c>
      <c r="D14" s="5" t="n">
        <v>-5</v>
      </c>
      <c r="E14" s="5" t="n">
        <v>-31</v>
      </c>
      <c r="F14" s="5" t="n">
        <v>-120</v>
      </c>
    </row>
    <row r="15" spans="1:6">
      <c r="A15" s="4" t="s">
        <v>603</v>
      </c>
      <c r="F15" s="5" t="n">
        <v>15</v>
      </c>
    </row>
    <row r="16" spans="1:6">
      <c r="A16" s="4" t="s">
        <v>604</v>
      </c>
      <c r="F16" s="5" t="n">
        <v>-83</v>
      </c>
    </row>
    <row r="17" spans="1:6">
      <c r="A17" s="4" t="s">
        <v>114</v>
      </c>
      <c r="B17" s="5" t="n">
        <v>1203</v>
      </c>
      <c r="D17" s="5" t="n">
        <v>1597</v>
      </c>
      <c r="E17" s="5" t="n">
        <v>4120</v>
      </c>
      <c r="F17" s="5" t="n">
        <v>4893</v>
      </c>
    </row>
    <row r="18" spans="1:6">
      <c r="A18" s="4" t="s">
        <v>605</v>
      </c>
    </row>
    <row r="19" spans="1:6">
      <c r="A19" s="3" t="s">
        <v>594</v>
      </c>
    </row>
    <row r="20" spans="1:6">
      <c r="A20" s="4" t="s">
        <v>109</v>
      </c>
      <c r="B20" s="5" t="n">
        <v>26513</v>
      </c>
      <c r="D20" s="5" t="n">
        <v>25917</v>
      </c>
      <c r="E20" s="5" t="n">
        <v>78491</v>
      </c>
      <c r="F20" s="5" t="n">
        <v>72884</v>
      </c>
    </row>
    <row r="21" spans="1:6">
      <c r="A21" s="4" t="s">
        <v>595</v>
      </c>
      <c r="B21" s="5" t="n">
        <v>1286</v>
      </c>
      <c r="D21" s="5" t="n">
        <v>1492</v>
      </c>
      <c r="E21" s="5" t="n">
        <v>4119</v>
      </c>
      <c r="F21" s="5" t="n">
        <v>4520</v>
      </c>
    </row>
    <row r="22" spans="1:6">
      <c r="A22" s="4" t="s">
        <v>606</v>
      </c>
    </row>
    <row r="23" spans="1:6">
      <c r="A23" s="3" t="s">
        <v>594</v>
      </c>
    </row>
    <row r="24" spans="1:6">
      <c r="A24" s="4" t="s">
        <v>109</v>
      </c>
      <c r="B24" s="5" t="n">
        <v>2776</v>
      </c>
      <c r="D24" s="5" t="n">
        <v>2995</v>
      </c>
      <c r="E24" s="5" t="n">
        <v>8759</v>
      </c>
      <c r="F24" s="5" t="n">
        <v>9395</v>
      </c>
    </row>
    <row r="25" spans="1:6">
      <c r="A25" s="4" t="s">
        <v>595</v>
      </c>
      <c r="B25" s="5" t="n">
        <v>165</v>
      </c>
      <c r="D25" s="5" t="n">
        <v>193</v>
      </c>
      <c r="E25" s="5" t="n">
        <v>553</v>
      </c>
      <c r="F25" s="5" t="n">
        <v>674</v>
      </c>
    </row>
    <row r="26" spans="1:6">
      <c r="A26" s="4" t="s">
        <v>607</v>
      </c>
    </row>
    <row r="27" spans="1:6">
      <c r="A27" s="3" t="s">
        <v>594</v>
      </c>
    </row>
    <row r="28" spans="1:6">
      <c r="A28" s="4" t="s">
        <v>109</v>
      </c>
      <c r="B28" s="5" t="n">
        <v>5865</v>
      </c>
      <c r="D28" s="5" t="n">
        <v>5965</v>
      </c>
      <c r="E28" s="5" t="n">
        <v>17311</v>
      </c>
      <c r="F28" s="5" t="n">
        <v>17438</v>
      </c>
    </row>
    <row r="29" spans="1:6">
      <c r="A29" s="4" t="s">
        <v>595</v>
      </c>
      <c r="B29" s="5" t="n">
        <v>265</v>
      </c>
      <c r="D29" s="5" t="n">
        <v>258</v>
      </c>
      <c r="E29" s="5" t="n">
        <v>710</v>
      </c>
      <c r="F29" s="5" t="n">
        <v>714</v>
      </c>
    </row>
    <row r="30" spans="1:6">
      <c r="A30" s="4" t="s">
        <v>608</v>
      </c>
    </row>
    <row r="31" spans="1:6">
      <c r="A31" s="3" t="s">
        <v>594</v>
      </c>
    </row>
    <row r="32" spans="1:6">
      <c r="A32" s="4" t="s">
        <v>109</v>
      </c>
      <c r="B32" s="5" t="n">
        <v>-563</v>
      </c>
      <c r="D32" s="5" t="n">
        <v>-543</v>
      </c>
      <c r="E32" s="5" t="n">
        <v>-1649</v>
      </c>
      <c r="F32" s="5" t="n">
        <v>-1622</v>
      </c>
    </row>
    <row r="33" spans="1:6">
      <c r="A33" s="4" t="s">
        <v>595</v>
      </c>
      <c r="B33" s="6" t="n">
        <v>1</v>
      </c>
      <c r="D33" s="6" t="n">
        <v>0</v>
      </c>
      <c r="E33" s="6" t="n">
        <v>1</v>
      </c>
      <c r="F33" s="6" t="n">
        <v>1</v>
      </c>
    </row>
    <row r="34" spans="1:6">
      <c r="A34" s="4" t="s">
        <v>609</v>
      </c>
    </row>
    <row r="35" spans="1:6">
      <c r="A35" s="3" t="s">
        <v>594</v>
      </c>
    </row>
    <row r="36" spans="1:6">
      <c r="A36" s="4" t="s">
        <v>610</v>
      </c>
      <c r="C36" s="6" t="n">
        <v>14</v>
      </c>
    </row>
    <row r="37" spans="1:6">
      <c r="A37" s="4" t="s">
        <v>611</v>
      </c>
    </row>
    <row r="38" spans="1:6">
      <c r="A38" s="3" t="s">
        <v>594</v>
      </c>
    </row>
    <row r="39" spans="1:6">
      <c r="A39" s="4" t="s">
        <v>610</v>
      </c>
      <c r="C39" s="5" t="n">
        <v>50</v>
      </c>
    </row>
    <row r="40" spans="1:6">
      <c r="A40" s="4" t="s">
        <v>612</v>
      </c>
    </row>
    <row r="41" spans="1:6">
      <c r="A41" s="3" t="s">
        <v>594</v>
      </c>
    </row>
    <row r="42" spans="1:6">
      <c r="A42" s="4" t="s">
        <v>610</v>
      </c>
      <c r="C42" s="6" t="n">
        <v>5</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613</v>
      </c>
      <c r="B1" s="2" t="s">
        <v>106</v>
      </c>
      <c r="D1" s="2" t="s">
        <v>1</v>
      </c>
    </row>
    <row r="2" spans="1:5">
      <c r="B2" s="2" t="s">
        <v>29</v>
      </c>
      <c r="C2" s="2" t="s">
        <v>107</v>
      </c>
      <c r="D2" s="2" t="s">
        <v>29</v>
      </c>
      <c r="E2" s="2" t="s">
        <v>107</v>
      </c>
    </row>
    <row r="3" spans="1:5">
      <c r="A3" s="3" t="s">
        <v>614</v>
      </c>
    </row>
    <row r="4" spans="1:5">
      <c r="A4" s="4" t="s">
        <v>109</v>
      </c>
      <c r="B4" s="6" t="n">
        <v>34591</v>
      </c>
      <c r="C4" s="6" t="n">
        <v>34334</v>
      </c>
      <c r="D4" s="6" t="n">
        <v>102912</v>
      </c>
      <c r="E4" s="6" t="n">
        <v>98095</v>
      </c>
    </row>
    <row r="5" spans="1:5">
      <c r="A5" s="4" t="s">
        <v>608</v>
      </c>
    </row>
    <row r="6" spans="1:5">
      <c r="A6" s="3" t="s">
        <v>614</v>
      </c>
    </row>
    <row r="7" spans="1:5">
      <c r="A7" s="4" t="s">
        <v>109</v>
      </c>
      <c r="B7" s="5" t="n">
        <v>-563</v>
      </c>
      <c r="C7" s="5" t="n">
        <v>-543</v>
      </c>
      <c r="D7" s="5" t="n">
        <v>-1649</v>
      </c>
      <c r="E7" s="5" t="n">
        <v>-1622</v>
      </c>
    </row>
    <row r="8" spans="1:5">
      <c r="A8" s="4" t="s">
        <v>615</v>
      </c>
    </row>
    <row r="9" spans="1:5">
      <c r="A9" s="3" t="s">
        <v>614</v>
      </c>
    </row>
    <row r="10" spans="1:5">
      <c r="A10" s="4" t="s">
        <v>109</v>
      </c>
      <c r="B10" s="5" t="n">
        <v>26513</v>
      </c>
      <c r="C10" s="5" t="n">
        <v>25917</v>
      </c>
      <c r="D10" s="5" t="n">
        <v>78491</v>
      </c>
      <c r="E10" s="5" t="n">
        <v>72884</v>
      </c>
    </row>
    <row r="11" spans="1:5">
      <c r="A11" s="4" t="s">
        <v>616</v>
      </c>
    </row>
    <row r="12" spans="1:5">
      <c r="A12" s="3" t="s">
        <v>614</v>
      </c>
    </row>
    <row r="13" spans="1:5">
      <c r="A13" s="4" t="s">
        <v>109</v>
      </c>
      <c r="B13" s="5" t="n">
        <v>19585</v>
      </c>
      <c r="C13" s="5" t="n">
        <v>18790</v>
      </c>
      <c r="D13" s="5" t="n">
        <v>57624</v>
      </c>
      <c r="E13" s="5" t="n">
        <v>52258</v>
      </c>
    </row>
    <row r="14" spans="1:5">
      <c r="A14" s="4" t="s">
        <v>617</v>
      </c>
    </row>
    <row r="15" spans="1:5">
      <c r="A15" s="3" t="s">
        <v>614</v>
      </c>
    </row>
    <row r="16" spans="1:5">
      <c r="A16" s="4" t="s">
        <v>109</v>
      </c>
      <c r="B16" s="5" t="n">
        <v>6928</v>
      </c>
      <c r="C16" s="5" t="n">
        <v>7127</v>
      </c>
      <c r="D16" s="5" t="n">
        <v>20867</v>
      </c>
      <c r="E16" s="5" t="n">
        <v>20626</v>
      </c>
    </row>
    <row r="17" spans="1:5">
      <c r="A17" s="4" t="s">
        <v>618</v>
      </c>
    </row>
    <row r="18" spans="1:5">
      <c r="A18" s="3" t="s">
        <v>614</v>
      </c>
    </row>
    <row r="19" spans="1:5">
      <c r="A19" s="4" t="s">
        <v>109</v>
      </c>
      <c r="B19" s="5" t="n">
        <v>2776</v>
      </c>
      <c r="C19" s="5" t="n">
        <v>2995</v>
      </c>
      <c r="D19" s="5" t="n">
        <v>8759</v>
      </c>
      <c r="E19" s="5" t="n">
        <v>9395</v>
      </c>
    </row>
    <row r="20" spans="1:5">
      <c r="A20" s="4" t="s">
        <v>619</v>
      </c>
    </row>
    <row r="21" spans="1:5">
      <c r="A21" s="3" t="s">
        <v>614</v>
      </c>
    </row>
    <row r="22" spans="1:5">
      <c r="A22" s="4" t="s">
        <v>109</v>
      </c>
      <c r="B22" s="5" t="n">
        <v>1047</v>
      </c>
      <c r="C22" s="5" t="n">
        <v>1111</v>
      </c>
      <c r="D22" s="5" t="n">
        <v>3096</v>
      </c>
      <c r="E22" s="5" t="n">
        <v>3316</v>
      </c>
    </row>
    <row r="23" spans="1:5">
      <c r="A23" s="4" t="s">
        <v>620</v>
      </c>
    </row>
    <row r="24" spans="1:5">
      <c r="A24" s="3" t="s">
        <v>614</v>
      </c>
    </row>
    <row r="25" spans="1:5">
      <c r="A25" s="4" t="s">
        <v>109</v>
      </c>
      <c r="B25" s="5" t="n">
        <v>1730</v>
      </c>
      <c r="C25" s="5" t="n">
        <v>1884</v>
      </c>
      <c r="D25" s="5" t="n">
        <v>5662</v>
      </c>
      <c r="E25" s="5" t="n">
        <v>6079</v>
      </c>
    </row>
    <row r="26" spans="1:5">
      <c r="A26" s="4" t="s">
        <v>621</v>
      </c>
    </row>
    <row r="27" spans="1:5">
      <c r="A27" s="3" t="s">
        <v>614</v>
      </c>
    </row>
    <row r="28" spans="1:5">
      <c r="A28" s="4" t="s">
        <v>109</v>
      </c>
      <c r="B28" s="6" t="n">
        <v>5865</v>
      </c>
      <c r="C28" s="6" t="n">
        <v>5965</v>
      </c>
      <c r="D28" s="6" t="n">
        <v>17311</v>
      </c>
      <c r="E28" s="6" t="n">
        <v>174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 customWidth="1" max="6" min="6" width="14"/>
  </cols>
  <sheetData>
    <row r="1" spans="1:6">
      <c r="A1" s="1" t="s">
        <v>622</v>
      </c>
      <c r="B1" s="2" t="s">
        <v>106</v>
      </c>
      <c r="D1" s="2" t="s">
        <v>1</v>
      </c>
    </row>
    <row r="2" spans="1:6">
      <c r="B2" s="2" t="s">
        <v>29</v>
      </c>
      <c r="C2" s="2" t="s">
        <v>107</v>
      </c>
      <c r="D2" s="2" t="s">
        <v>29</v>
      </c>
      <c r="E2" s="2" t="s">
        <v>107</v>
      </c>
      <c r="F2" s="2" t="s">
        <v>30</v>
      </c>
    </row>
    <row r="3" spans="1:6">
      <c r="A3" s="3" t="s">
        <v>212</v>
      </c>
    </row>
    <row r="4" spans="1:6">
      <c r="A4" s="4" t="s">
        <v>623</v>
      </c>
      <c r="B4" s="6" t="n">
        <v>14684</v>
      </c>
      <c r="C4" s="6" t="n">
        <v>15830</v>
      </c>
      <c r="D4" s="6" t="n">
        <v>43070</v>
      </c>
      <c r="E4" s="6" t="n">
        <v>39566</v>
      </c>
    </row>
    <row r="5" spans="1:6">
      <c r="A5" s="4" t="s">
        <v>624</v>
      </c>
      <c r="B5" s="6" t="n">
        <v>6520</v>
      </c>
      <c r="D5" s="6" t="n">
        <v>6520</v>
      </c>
      <c r="F5" s="6" t="n">
        <v>62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 customWidth="1" max="7" min="7" width="14"/>
    <col customWidth="1" max="8" min="8" width="14"/>
  </cols>
  <sheetData>
    <row r="1" spans="1:8">
      <c r="A1" s="1" t="s">
        <v>625</v>
      </c>
      <c r="B1" s="2" t="s">
        <v>106</v>
      </c>
      <c r="D1" s="2" t="s">
        <v>1</v>
      </c>
      <c r="F1" s="2" t="s">
        <v>354</v>
      </c>
    </row>
    <row r="2" spans="1:8">
      <c r="B2" s="2" t="s">
        <v>29</v>
      </c>
      <c r="C2" s="2" t="s">
        <v>107</v>
      </c>
      <c r="D2" s="2" t="s">
        <v>29</v>
      </c>
      <c r="E2" s="2" t="s">
        <v>107</v>
      </c>
      <c r="F2" s="2" t="s">
        <v>30</v>
      </c>
      <c r="G2" s="2" t="s">
        <v>626</v>
      </c>
      <c r="H2" s="2" t="s">
        <v>627</v>
      </c>
    </row>
    <row r="3" spans="1:8">
      <c r="A3" s="3" t="s">
        <v>628</v>
      </c>
    </row>
    <row r="4" spans="1:8">
      <c r="A4" s="4" t="s">
        <v>112</v>
      </c>
      <c r="B4" s="6" t="n">
        <v>6235</v>
      </c>
      <c r="C4" s="6" t="n">
        <v>6235</v>
      </c>
      <c r="D4" s="6" t="n">
        <v>18834</v>
      </c>
      <c r="E4" s="6" t="n">
        <v>18466</v>
      </c>
    </row>
    <row r="5" spans="1:8">
      <c r="A5" s="4" t="s">
        <v>114</v>
      </c>
      <c r="B5" s="5" t="n">
        <v>1203</v>
      </c>
      <c r="C5" s="5" t="n">
        <v>1597</v>
      </c>
      <c r="D5" s="5" t="n">
        <v>4120</v>
      </c>
      <c r="E5" s="5" t="n">
        <v>4893</v>
      </c>
    </row>
    <row r="6" spans="1:8">
      <c r="A6" s="4" t="s">
        <v>115</v>
      </c>
      <c r="B6" s="6" t="n">
        <v>182</v>
      </c>
      <c r="C6" s="5" t="n">
        <v>0</v>
      </c>
      <c r="D6" s="6" t="n">
        <v>227</v>
      </c>
      <c r="E6" s="5" t="n">
        <v>-122</v>
      </c>
    </row>
    <row r="7" spans="1:8">
      <c r="A7" s="4" t="s">
        <v>629</v>
      </c>
    </row>
    <row r="8" spans="1:8">
      <c r="A8" s="3" t="s">
        <v>628</v>
      </c>
    </row>
    <row r="9" spans="1:8">
      <c r="A9" s="4" t="s">
        <v>112</v>
      </c>
      <c r="C9" s="5" t="n">
        <v>6231</v>
      </c>
      <c r="E9" s="5" t="n">
        <v>18456</v>
      </c>
    </row>
    <row r="10" spans="1:8">
      <c r="A10" s="4" t="s">
        <v>114</v>
      </c>
      <c r="C10" s="5" t="n">
        <v>1601</v>
      </c>
      <c r="E10" s="5" t="n">
        <v>4903</v>
      </c>
    </row>
    <row r="11" spans="1:8">
      <c r="A11" s="4" t="s">
        <v>115</v>
      </c>
      <c r="C11" s="5" t="n">
        <v>-4</v>
      </c>
      <c r="E11" s="5" t="n">
        <v>-132</v>
      </c>
    </row>
    <row r="12" spans="1:8">
      <c r="A12" s="4" t="s">
        <v>630</v>
      </c>
    </row>
    <row r="13" spans="1:8">
      <c r="A13" s="3" t="s">
        <v>628</v>
      </c>
    </row>
    <row r="14" spans="1:8">
      <c r="A14" s="4" t="s">
        <v>112</v>
      </c>
      <c r="F14" s="6" t="n">
        <v>-125</v>
      </c>
      <c r="G14" s="6" t="n">
        <v>-73</v>
      </c>
      <c r="H14" s="6" t="n">
        <v>69</v>
      </c>
    </row>
    <row r="15" spans="1:8">
      <c r="A15" s="4" t="s">
        <v>115</v>
      </c>
      <c r="F15" s="6" t="n">
        <v>125</v>
      </c>
      <c r="G15" s="6" t="n">
        <v>73</v>
      </c>
      <c r="H15" s="6" t="n">
        <v>-69</v>
      </c>
    </row>
    <row r="16" spans="1:8">
      <c r="A16" s="4" t="s">
        <v>631</v>
      </c>
    </row>
    <row r="17" spans="1:8">
      <c r="A17" s="3" t="s">
        <v>628</v>
      </c>
    </row>
    <row r="18" spans="1:8">
      <c r="A18" s="4" t="s">
        <v>112</v>
      </c>
      <c r="C18" s="5" t="n">
        <v>4</v>
      </c>
      <c r="E18" s="5" t="n">
        <v>10</v>
      </c>
    </row>
    <row r="19" spans="1:8">
      <c r="A19" s="4" t="s">
        <v>114</v>
      </c>
      <c r="C19" s="5" t="n">
        <v>-4</v>
      </c>
      <c r="E19" s="5" t="n">
        <v>-10</v>
      </c>
    </row>
    <row r="20" spans="1:8">
      <c r="A20" s="4" t="s">
        <v>115</v>
      </c>
      <c r="C20" s="6" t="n">
        <v>4</v>
      </c>
      <c r="E20" s="6" t="n">
        <v>10</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2</v>
      </c>
      <c r="B1" s="2" t="s">
        <v>1</v>
      </c>
    </row>
    <row r="2" spans="1:3">
      <c r="B2" s="2" t="s">
        <v>29</v>
      </c>
      <c r="C2" s="2" t="s">
        <v>107</v>
      </c>
    </row>
    <row r="3" spans="1:3">
      <c r="A3" s="3" t="s">
        <v>628</v>
      </c>
    </row>
    <row r="4" spans="1:3">
      <c r="A4" s="4" t="s">
        <v>148</v>
      </c>
      <c r="B4" s="6" t="n">
        <v>662</v>
      </c>
      <c r="C4" s="6" t="n">
        <v>675</v>
      </c>
    </row>
    <row r="5" spans="1:3">
      <c r="A5" s="4" t="s">
        <v>48</v>
      </c>
      <c r="B5" s="5" t="n">
        <v>-642</v>
      </c>
      <c r="C5" s="5" t="n">
        <v>16</v>
      </c>
    </row>
    <row r="6" spans="1:3">
      <c r="A6" s="4" t="s">
        <v>149</v>
      </c>
      <c r="B6" s="5" t="n">
        <v>-171</v>
      </c>
      <c r="C6" s="5" t="n">
        <v>-110</v>
      </c>
    </row>
    <row r="7" spans="1:3">
      <c r="A7" s="4" t="s">
        <v>150</v>
      </c>
      <c r="B7" s="5" t="n">
        <v>3215</v>
      </c>
      <c r="C7" s="5" t="n">
        <v>5446</v>
      </c>
    </row>
    <row r="8" spans="1:3">
      <c r="A8" s="4" t="s">
        <v>164</v>
      </c>
      <c r="B8" s="5" t="n">
        <v>-12</v>
      </c>
      <c r="C8" s="5" t="n">
        <v>27</v>
      </c>
    </row>
    <row r="9" spans="1:3">
      <c r="A9" s="4" t="s">
        <v>166</v>
      </c>
      <c r="B9" s="5" t="n">
        <v>62</v>
      </c>
      <c r="C9" s="5" t="n">
        <v>-1422</v>
      </c>
    </row>
    <row r="10" spans="1:3">
      <c r="A10" s="4" t="s">
        <v>167</v>
      </c>
      <c r="B10" s="5" t="n">
        <v>975</v>
      </c>
      <c r="C10" s="5" t="n">
        <v>3496</v>
      </c>
    </row>
    <row r="11" spans="1:3">
      <c r="A11" s="4" t="s">
        <v>168</v>
      </c>
      <c r="B11" s="6" t="n">
        <v>1038</v>
      </c>
      <c r="C11" s="5" t="n">
        <v>2074</v>
      </c>
    </row>
    <row r="12" spans="1:3">
      <c r="A12" s="4" t="s">
        <v>629</v>
      </c>
    </row>
    <row r="13" spans="1:3">
      <c r="A13" s="3" t="s">
        <v>628</v>
      </c>
    </row>
    <row r="14" spans="1:3">
      <c r="A14" s="4" t="s">
        <v>148</v>
      </c>
      <c r="C14" s="5" t="n">
        <v>627</v>
      </c>
    </row>
    <row r="15" spans="1:3">
      <c r="A15" s="4" t="s">
        <v>48</v>
      </c>
      <c r="C15" s="5" t="n">
        <v>10</v>
      </c>
    </row>
    <row r="16" spans="1:3">
      <c r="A16" s="4" t="s">
        <v>149</v>
      </c>
      <c r="C16" s="5" t="n">
        <v>-117</v>
      </c>
    </row>
    <row r="17" spans="1:3">
      <c r="A17" s="4" t="s">
        <v>150</v>
      </c>
      <c r="C17" s="5" t="n">
        <v>5385</v>
      </c>
    </row>
    <row r="18" spans="1:3">
      <c r="A18" s="4" t="s">
        <v>164</v>
      </c>
      <c r="C18" s="5" t="n">
        <v>26</v>
      </c>
    </row>
    <row r="19" spans="1:3">
      <c r="A19" s="4" t="s">
        <v>166</v>
      </c>
      <c r="C19" s="5" t="n">
        <v>-1483</v>
      </c>
    </row>
    <row r="20" spans="1:3">
      <c r="A20" s="4" t="s">
        <v>167</v>
      </c>
      <c r="C20" s="5" t="n">
        <v>3301</v>
      </c>
    </row>
    <row r="21" spans="1:3">
      <c r="A21" s="4" t="s">
        <v>168</v>
      </c>
      <c r="C21" s="5" t="n">
        <v>1818</v>
      </c>
    </row>
    <row r="22" spans="1:3">
      <c r="A22" s="4" t="s">
        <v>633</v>
      </c>
    </row>
    <row r="23" spans="1:3">
      <c r="A23" s="3" t="s">
        <v>628</v>
      </c>
    </row>
    <row r="24" spans="1:3">
      <c r="A24" s="4" t="s">
        <v>148</v>
      </c>
      <c r="C24" s="5" t="n">
        <v>48</v>
      </c>
    </row>
    <row r="25" spans="1:3">
      <c r="A25" s="4" t="s">
        <v>48</v>
      </c>
      <c r="C25" s="5" t="n">
        <v>6</v>
      </c>
    </row>
    <row r="26" spans="1:3">
      <c r="A26" s="4" t="s">
        <v>149</v>
      </c>
      <c r="C26" s="5" t="n">
        <v>7</v>
      </c>
    </row>
    <row r="27" spans="1:3">
      <c r="A27" s="4" t="s">
        <v>150</v>
      </c>
      <c r="C27" s="5" t="n">
        <v>61</v>
      </c>
    </row>
    <row r="28" spans="1:3">
      <c r="A28" s="4" t="s">
        <v>164</v>
      </c>
      <c r="C28" s="5" t="n">
        <v>1</v>
      </c>
    </row>
    <row r="29" spans="1:3">
      <c r="A29" s="4" t="s">
        <v>166</v>
      </c>
      <c r="C29" s="5" t="n">
        <v>61</v>
      </c>
    </row>
    <row r="30" spans="1:3">
      <c r="A30" s="4" t="s">
        <v>167</v>
      </c>
      <c r="C30" s="5" t="n">
        <v>195</v>
      </c>
    </row>
    <row r="31" spans="1:3">
      <c r="A31" s="4" t="s">
        <v>168</v>
      </c>
      <c r="C31" s="6" t="n">
        <v>2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 customWidth="1" max="6" min="6" width="16"/>
    <col customWidth="1" max="7" min="7" width="14"/>
    <col customWidth="1" max="8" min="8" width="14"/>
    <col customWidth="1" max="9" min="9" width="14"/>
  </cols>
  <sheetData>
    <row r="1" spans="1:9">
      <c r="A1" s="1" t="s">
        <v>634</v>
      </c>
      <c r="B1" s="2" t="s">
        <v>106</v>
      </c>
      <c r="D1" s="2" t="s">
        <v>1</v>
      </c>
      <c r="F1" s="2" t="s">
        <v>354</v>
      </c>
    </row>
    <row r="2" spans="1:9">
      <c r="B2" s="2" t="s">
        <v>29</v>
      </c>
      <c r="C2" s="2" t="s">
        <v>107</v>
      </c>
      <c r="D2" s="2" t="s">
        <v>29</v>
      </c>
      <c r="E2" s="2" t="s">
        <v>107</v>
      </c>
      <c r="F2" s="2" t="s">
        <v>30</v>
      </c>
      <c r="G2" s="2" t="s">
        <v>626</v>
      </c>
      <c r="H2" s="2" t="s">
        <v>627</v>
      </c>
      <c r="I2" s="2" t="s">
        <v>635</v>
      </c>
    </row>
    <row r="3" spans="1:9">
      <c r="A3" s="3" t="s">
        <v>628</v>
      </c>
    </row>
    <row r="4" spans="1:9">
      <c r="A4" s="4" t="s">
        <v>636</v>
      </c>
      <c r="B4" s="6" t="n">
        <v>6235</v>
      </c>
      <c r="C4" s="6" t="n">
        <v>6235</v>
      </c>
      <c r="D4" s="6" t="n">
        <v>18834</v>
      </c>
      <c r="E4" s="6" t="n">
        <v>18466</v>
      </c>
    </row>
    <row r="5" spans="1:9">
      <c r="A5" s="4" t="s">
        <v>115</v>
      </c>
      <c r="B5" s="6" t="n">
        <v>182</v>
      </c>
      <c r="C5" s="6" t="n">
        <v>0</v>
      </c>
      <c r="D5" s="6" t="n">
        <v>227</v>
      </c>
      <c r="E5" s="6" t="n">
        <v>-122</v>
      </c>
    </row>
    <row r="6" spans="1:9">
      <c r="A6" s="4" t="s">
        <v>637</v>
      </c>
      <c r="I6" s="6" t="n">
        <v>-88</v>
      </c>
    </row>
    <row r="7" spans="1:9">
      <c r="A7" s="4" t="s">
        <v>630</v>
      </c>
    </row>
    <row r="8" spans="1:9">
      <c r="A8" s="3" t="s">
        <v>628</v>
      </c>
    </row>
    <row r="9" spans="1:9">
      <c r="A9" s="4" t="s">
        <v>636</v>
      </c>
      <c r="F9" s="6" t="n">
        <v>-125</v>
      </c>
      <c r="G9" s="6" t="n">
        <v>-73</v>
      </c>
      <c r="H9" s="6" t="n">
        <v>69</v>
      </c>
    </row>
    <row r="10" spans="1:9">
      <c r="A10" s="4" t="s">
        <v>115</v>
      </c>
      <c r="F10" s="6" t="n">
        <v>125</v>
      </c>
      <c r="G10" s="6" t="n">
        <v>73</v>
      </c>
      <c r="H10" s="6" t="n">
        <v>-69</v>
      </c>
    </row>
    <row r="11" spans="1:9">
      <c r="A11" s="4" t="s">
        <v>62</v>
      </c>
    </row>
    <row r="12" spans="1:9">
      <c r="A12" s="3" t="s">
        <v>628</v>
      </c>
    </row>
    <row r="13" spans="1:9">
      <c r="A13" s="4" t="s">
        <v>637</v>
      </c>
      <c r="I13" s="5" t="n">
        <v>-88</v>
      </c>
    </row>
    <row r="14" spans="1:9">
      <c r="A14" s="4" t="s">
        <v>638</v>
      </c>
    </row>
    <row r="15" spans="1:9">
      <c r="A15" s="3" t="s">
        <v>628</v>
      </c>
    </row>
    <row r="16" spans="1:9">
      <c r="A16" s="4" t="s">
        <v>637</v>
      </c>
      <c r="I16" s="6" t="n">
        <v>98</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1</v>
      </c>
      <c r="B1" s="2" t="s">
        <v>1</v>
      </c>
    </row>
    <row r="2" spans="1:3">
      <c r="B2" s="2" t="s">
        <v>29</v>
      </c>
      <c r="C2" s="2" t="s">
        <v>107</v>
      </c>
    </row>
    <row r="3" spans="1:3">
      <c r="A3" s="3" t="s">
        <v>142</v>
      </c>
    </row>
    <row r="4" spans="1:3">
      <c r="A4" s="4" t="s">
        <v>121</v>
      </c>
      <c r="B4" s="6" t="n">
        <v>3275</v>
      </c>
      <c r="C4" s="6" t="n">
        <v>3517</v>
      </c>
    </row>
    <row r="5" spans="1:3">
      <c r="A5" s="3" t="s">
        <v>143</v>
      </c>
    </row>
    <row r="6" spans="1:3">
      <c r="A6" s="4" t="s">
        <v>144</v>
      </c>
      <c r="B6" s="5" t="n">
        <v>1512</v>
      </c>
      <c r="C6" s="5" t="n">
        <v>1300</v>
      </c>
    </row>
    <row r="7" spans="1:3">
      <c r="A7" s="4" t="s">
        <v>53</v>
      </c>
      <c r="B7" s="5" t="n">
        <v>109</v>
      </c>
      <c r="C7" s="5" t="n">
        <v>-382</v>
      </c>
    </row>
    <row r="8" spans="1:3">
      <c r="A8" s="4" t="s">
        <v>145</v>
      </c>
      <c r="B8" s="5" t="n">
        <v>87</v>
      </c>
      <c r="C8" s="5" t="n">
        <v>91</v>
      </c>
    </row>
    <row r="9" spans="1:3">
      <c r="A9" s="4" t="s">
        <v>146</v>
      </c>
      <c r="B9" s="5" t="n">
        <v>-124</v>
      </c>
      <c r="C9" s="5" t="n">
        <v>-184</v>
      </c>
    </row>
    <row r="10" spans="1:3">
      <c r="A10" s="4" t="s">
        <v>100</v>
      </c>
      <c r="B10" s="5" t="n">
        <v>42</v>
      </c>
      <c r="C10" s="5" t="n">
        <v>266</v>
      </c>
    </row>
    <row r="11" spans="1:3">
      <c r="A11" s="3" t="s">
        <v>147</v>
      </c>
    </row>
    <row r="12" spans="1:3">
      <c r="A12" s="4" t="s">
        <v>33</v>
      </c>
      <c r="B12" s="5" t="n">
        <v>-730</v>
      </c>
      <c r="C12" s="5" t="n">
        <v>-762</v>
      </c>
    </row>
    <row r="13" spans="1:3">
      <c r="A13" s="4" t="s">
        <v>34</v>
      </c>
      <c r="B13" s="5" t="n">
        <v>-354</v>
      </c>
      <c r="C13" s="5" t="n">
        <v>230</v>
      </c>
    </row>
    <row r="14" spans="1:3">
      <c r="A14" s="4" t="s">
        <v>35</v>
      </c>
      <c r="B14" s="5" t="n">
        <v>-80</v>
      </c>
      <c r="C14" s="5" t="n">
        <v>-4</v>
      </c>
    </row>
    <row r="15" spans="1:3">
      <c r="A15" s="4" t="s">
        <v>148</v>
      </c>
      <c r="B15" s="5" t="n">
        <v>662</v>
      </c>
      <c r="C15" s="5" t="n">
        <v>675</v>
      </c>
    </row>
    <row r="16" spans="1:3">
      <c r="A16" s="4" t="s">
        <v>48</v>
      </c>
      <c r="B16" s="5" t="n">
        <v>-642</v>
      </c>
      <c r="C16" s="5" t="n">
        <v>16</v>
      </c>
    </row>
    <row r="17" spans="1:3">
      <c r="A17" s="4" t="s">
        <v>49</v>
      </c>
      <c r="B17" s="5" t="n">
        <v>-372</v>
      </c>
      <c r="C17" s="5" t="n">
        <v>793</v>
      </c>
    </row>
    <row r="18" spans="1:3">
      <c r="A18" s="4" t="s">
        <v>149</v>
      </c>
      <c r="B18" s="5" t="n">
        <v>-171</v>
      </c>
      <c r="C18" s="5" t="n">
        <v>-110</v>
      </c>
    </row>
    <row r="19" spans="1:3">
      <c r="A19" s="4" t="s">
        <v>150</v>
      </c>
      <c r="B19" s="5" t="n">
        <v>3215</v>
      </c>
      <c r="C19" s="5" t="n">
        <v>5446</v>
      </c>
    </row>
    <row r="20" spans="1:3">
      <c r="A20" s="3" t="s">
        <v>151</v>
      </c>
    </row>
    <row r="21" spans="1:3">
      <c r="A21" s="4" t="s">
        <v>152</v>
      </c>
      <c r="B21" s="5" t="n">
        <v>-1246</v>
      </c>
      <c r="C21" s="5" t="n">
        <v>-983</v>
      </c>
    </row>
    <row r="22" spans="1:3">
      <c r="A22" s="4" t="s">
        <v>153</v>
      </c>
      <c r="B22" s="5" t="n">
        <v>95</v>
      </c>
      <c r="C22" s="5" t="n">
        <v>221</v>
      </c>
    </row>
    <row r="23" spans="1:3">
      <c r="A23" s="4" t="s">
        <v>154</v>
      </c>
      <c r="B23" s="5" t="n">
        <v>-467</v>
      </c>
      <c r="C23" s="5" t="n">
        <v>-4220</v>
      </c>
    </row>
    <row r="24" spans="1:3">
      <c r="A24" s="4" t="s">
        <v>100</v>
      </c>
      <c r="B24" s="5" t="n">
        <v>51</v>
      </c>
      <c r="C24" s="5" t="n">
        <v>-129</v>
      </c>
    </row>
    <row r="25" spans="1:3">
      <c r="A25" s="4" t="s">
        <v>155</v>
      </c>
      <c r="B25" s="5" t="n">
        <v>-1569</v>
      </c>
      <c r="C25" s="5" t="n">
        <v>-5111</v>
      </c>
    </row>
    <row r="26" spans="1:3">
      <c r="A26" s="3" t="s">
        <v>156</v>
      </c>
    </row>
    <row r="27" spans="1:3">
      <c r="A27" s="4" t="s">
        <v>157</v>
      </c>
      <c r="B27" s="5" t="n">
        <v>299</v>
      </c>
      <c r="C27" s="5" t="n">
        <v>596</v>
      </c>
    </row>
    <row r="28" spans="1:3">
      <c r="A28" s="4" t="s">
        <v>158</v>
      </c>
      <c r="B28" s="5" t="n">
        <v>10291</v>
      </c>
      <c r="C28" s="5" t="n">
        <v>5043</v>
      </c>
    </row>
    <row r="29" spans="1:3">
      <c r="A29" s="4" t="s">
        <v>159</v>
      </c>
      <c r="B29" s="5" t="n">
        <v>-7332</v>
      </c>
      <c r="C29" s="5" t="n">
        <v>-3507</v>
      </c>
    </row>
    <row r="30" spans="1:3">
      <c r="A30" s="4" t="s">
        <v>160</v>
      </c>
      <c r="B30" s="5" t="n">
        <v>-3726</v>
      </c>
      <c r="C30" s="5" t="n">
        <v>-2525</v>
      </c>
    </row>
    <row r="31" spans="1:3">
      <c r="A31" s="4" t="s">
        <v>161</v>
      </c>
      <c r="B31" s="5" t="n">
        <v>156</v>
      </c>
      <c r="C31" s="5" t="n">
        <v>118</v>
      </c>
    </row>
    <row r="32" spans="1:3">
      <c r="A32" s="4" t="s">
        <v>162</v>
      </c>
      <c r="B32" s="5" t="n">
        <v>-1244</v>
      </c>
      <c r="C32" s="5" t="n">
        <v>-1291</v>
      </c>
    </row>
    <row r="33" spans="1:3">
      <c r="A33" s="4" t="s">
        <v>100</v>
      </c>
      <c r="B33" s="5" t="n">
        <v>-17</v>
      </c>
      <c r="C33" s="5" t="n">
        <v>-217</v>
      </c>
    </row>
    <row r="34" spans="1:3">
      <c r="A34" s="4" t="s">
        <v>163</v>
      </c>
      <c r="B34" s="5" t="n">
        <v>-1573</v>
      </c>
      <c r="C34" s="5" t="n">
        <v>-1783</v>
      </c>
    </row>
    <row r="35" spans="1:3">
      <c r="A35" s="4" t="s">
        <v>164</v>
      </c>
      <c r="B35" s="5" t="n">
        <v>-12</v>
      </c>
      <c r="C35" s="5" t="n">
        <v>27</v>
      </c>
    </row>
    <row r="36" spans="1:3">
      <c r="A36" s="3" t="s">
        <v>165</v>
      </c>
    </row>
    <row r="37" spans="1:3">
      <c r="A37" s="4" t="s">
        <v>166</v>
      </c>
      <c r="B37" s="5" t="n">
        <v>62</v>
      </c>
      <c r="C37" s="5" t="n">
        <v>-1422</v>
      </c>
    </row>
    <row r="38" spans="1:3">
      <c r="A38" s="4" t="s">
        <v>167</v>
      </c>
      <c r="B38" s="5" t="n">
        <v>975</v>
      </c>
      <c r="C38" s="5" t="n">
        <v>3496</v>
      </c>
    </row>
    <row r="39" spans="1:3">
      <c r="A39" s="4" t="s">
        <v>168</v>
      </c>
      <c r="B39" s="6" t="n">
        <v>1038</v>
      </c>
      <c r="C39" s="6" t="n">
        <v>20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39</v>
      </c>
      <c r="B1" s="2" t="s">
        <v>106</v>
      </c>
    </row>
    <row r="2" spans="1:4">
      <c r="B2" s="2" t="s">
        <v>29</v>
      </c>
      <c r="C2" s="2" t="s">
        <v>107</v>
      </c>
      <c r="D2" s="2" t="s">
        <v>30</v>
      </c>
    </row>
    <row r="3" spans="1:4">
      <c r="A3" s="3" t="s">
        <v>640</v>
      </c>
    </row>
    <row r="4" spans="1:4">
      <c r="A4" s="4" t="s">
        <v>641</v>
      </c>
      <c r="C4" s="6" t="n">
        <v>1300</v>
      </c>
      <c r="D4" s="6" t="n">
        <v>1200</v>
      </c>
    </row>
    <row r="5" spans="1:4">
      <c r="A5" s="4" t="s">
        <v>642</v>
      </c>
      <c r="B5" s="6" t="n">
        <v>199</v>
      </c>
      <c r="D5" s="5" t="n">
        <v>190</v>
      </c>
    </row>
    <row r="6" spans="1:4">
      <c r="A6" s="4" t="s">
        <v>643</v>
      </c>
      <c r="B6" s="5" t="n">
        <v>17</v>
      </c>
      <c r="C6" s="8" t="n">
        <v>12.1</v>
      </c>
    </row>
    <row r="7" spans="1:4">
      <c r="A7" s="4" t="s">
        <v>644</v>
      </c>
    </row>
    <row r="8" spans="1:4">
      <c r="A8" s="3" t="s">
        <v>640</v>
      </c>
    </row>
    <row r="9" spans="1:4">
      <c r="A9" s="4" t="s">
        <v>645</v>
      </c>
      <c r="C9" s="6" t="n">
        <v>5900</v>
      </c>
      <c r="D9" s="6" t="n">
        <v>5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46</v>
      </c>
      <c r="B1" s="2" t="s">
        <v>106</v>
      </c>
      <c r="D1" s="2" t="s">
        <v>1</v>
      </c>
    </row>
    <row r="2" spans="1:6">
      <c r="B2" s="2" t="s">
        <v>29</v>
      </c>
      <c r="C2" s="2" t="s">
        <v>107</v>
      </c>
      <c r="D2" s="2" t="s">
        <v>29</v>
      </c>
      <c r="E2" s="2" t="s">
        <v>107</v>
      </c>
      <c r="F2" s="2" t="s">
        <v>30</v>
      </c>
    </row>
    <row r="3" spans="1:6">
      <c r="A3" s="3" t="s">
        <v>218</v>
      </c>
    </row>
    <row r="4" spans="1:6">
      <c r="A4" s="4" t="s">
        <v>647</v>
      </c>
      <c r="B4" s="6" t="n">
        <v>379</v>
      </c>
      <c r="C4" s="6" t="n">
        <v>358</v>
      </c>
      <c r="D4" s="6" t="n">
        <v>1096</v>
      </c>
      <c r="E4" s="6" t="n">
        <v>1040</v>
      </c>
    </row>
    <row r="5" spans="1:6">
      <c r="A5" s="4" t="s">
        <v>648</v>
      </c>
      <c r="B5" s="5" t="n">
        <v>142</v>
      </c>
      <c r="C5" s="5" t="n">
        <v>84</v>
      </c>
      <c r="D5" s="5" t="n">
        <v>415</v>
      </c>
      <c r="E5" s="5" t="n">
        <v>260</v>
      </c>
    </row>
    <row r="6" spans="1:6">
      <c r="A6" s="4" t="s">
        <v>649</v>
      </c>
      <c r="B6" s="5" t="n">
        <v>522</v>
      </c>
      <c r="C6" s="6" t="n">
        <v>442</v>
      </c>
      <c r="D6" s="5" t="n">
        <v>1512</v>
      </c>
      <c r="E6" s="6" t="n">
        <v>1300</v>
      </c>
    </row>
    <row r="7" spans="1:6">
      <c r="A7" s="4" t="s">
        <v>650</v>
      </c>
      <c r="B7" s="6" t="n">
        <v>11200</v>
      </c>
      <c r="D7" s="6" t="n">
        <v>11200</v>
      </c>
      <c r="F7" s="6" t="n">
        <v>10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651</v>
      </c>
      <c r="B1" s="2" t="s">
        <v>29</v>
      </c>
      <c r="C1" s="2" t="s">
        <v>30</v>
      </c>
      <c r="D1" s="2" t="s">
        <v>107</v>
      </c>
      <c r="E1" s="2" t="s">
        <v>626</v>
      </c>
    </row>
    <row r="2" spans="1:5">
      <c r="A2" s="3" t="s">
        <v>218</v>
      </c>
    </row>
    <row r="3" spans="1:5">
      <c r="A3" s="4" t="s">
        <v>32</v>
      </c>
      <c r="B3" s="6" t="n">
        <v>839</v>
      </c>
      <c r="C3" s="6" t="n">
        <v>785</v>
      </c>
    </row>
    <row r="4" spans="1:5">
      <c r="A4" s="4" t="s">
        <v>642</v>
      </c>
      <c r="B4" s="5" t="n">
        <v>199</v>
      </c>
      <c r="C4" s="5" t="n">
        <v>190</v>
      </c>
    </row>
    <row r="5" spans="1:5">
      <c r="A5" s="4" t="s">
        <v>652</v>
      </c>
      <c r="B5" s="6" t="n">
        <v>1038</v>
      </c>
      <c r="C5" s="6" t="n">
        <v>975</v>
      </c>
      <c r="D5" s="6" t="n">
        <v>2074</v>
      </c>
      <c r="E5" s="6" t="n">
        <v>34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653</v>
      </c>
      <c r="B1" s="2" t="s">
        <v>106</v>
      </c>
      <c r="H1" s="2" t="s">
        <v>1</v>
      </c>
    </row>
    <row r="2" spans="1:9">
      <c r="B2" s="2" t="s">
        <v>29</v>
      </c>
      <c r="C2" s="2" t="s">
        <v>654</v>
      </c>
      <c r="D2" s="2" t="s">
        <v>655</v>
      </c>
      <c r="E2" s="2" t="s">
        <v>107</v>
      </c>
      <c r="F2" s="2" t="s">
        <v>656</v>
      </c>
      <c r="G2" s="2" t="s">
        <v>657</v>
      </c>
      <c r="H2" s="2" t="s">
        <v>29</v>
      </c>
      <c r="I2" s="2" t="s">
        <v>107</v>
      </c>
    </row>
    <row r="3" spans="1:9">
      <c r="A3" s="3" t="s">
        <v>218</v>
      </c>
    </row>
    <row r="4" spans="1:9">
      <c r="A4" s="4" t="s">
        <v>658</v>
      </c>
      <c r="B4" s="13" t="n">
        <v>0.44</v>
      </c>
      <c r="C4" s="13" t="n">
        <v>0.44</v>
      </c>
      <c r="D4" s="13" t="n">
        <v>0.44</v>
      </c>
      <c r="E4" s="13" t="n">
        <v>0.4</v>
      </c>
      <c r="F4" s="13" t="n">
        <v>0.4</v>
      </c>
      <c r="G4" s="13" t="n">
        <v>0.4</v>
      </c>
      <c r="H4" s="7" t="n">
        <v>1.32</v>
      </c>
      <c r="I4" s="12" t="n">
        <v>1.2</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30:09Z</dcterms:created>
  <dcterms:modified xmlns:dcterms="http://purl.org/dc/terms/" xmlns:xsi="http://www.w3.org/2001/XMLSchema-instance" xsi:type="dcterms:W3CDTF">2019-06-27T16:30:09Z</dcterms:modified>
</cp:coreProperties>
</file>